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Business Combin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Warrants (Details)" sheetId="30" state="visible" r:id="rId30"/>
    <sheet xmlns:r="http://schemas.openxmlformats.org/officeDocument/2006/relationships" name="Stockholders' Equity (Deficit)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Business Combination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HUNDER
BRIDGE CAPITAL PARTNERS IV, INC.</t>
        </is>
      </c>
      <c r="C13" s="4" t="inlineStr">
        <is>
          <t xml:space="preserve"> </t>
        </is>
      </c>
    </row>
    <row r="14">
      <c r="A14" s="4" t="inlineStr">
        <is>
          <t>Entity Central Index Key</t>
        </is>
      </c>
      <c r="B14" s="4" t="inlineStr">
        <is>
          <t>0001843993</t>
        </is>
      </c>
      <c r="C14" s="4" t="inlineStr">
        <is>
          <t xml:space="preserve"> </t>
        </is>
      </c>
    </row>
    <row r="15">
      <c r="A15" s="4" t="inlineStr">
        <is>
          <t>Entity File Number</t>
        </is>
      </c>
      <c r="B15" s="4" t="inlineStr">
        <is>
          <t>001-40555</t>
        </is>
      </c>
      <c r="C15" s="4" t="inlineStr">
        <is>
          <t xml:space="preserve"> </t>
        </is>
      </c>
    </row>
    <row r="16">
      <c r="A16" s="4" t="inlineStr">
        <is>
          <t>Entity Tax Identification Number</t>
        </is>
      </c>
      <c r="B16" s="4" t="inlineStr">
        <is>
          <t>86-182612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912 Georgetown Pike</t>
        </is>
      </c>
      <c r="C26" s="4" t="inlineStr">
        <is>
          <t xml:space="preserve"> </t>
        </is>
      </c>
    </row>
    <row r="27">
      <c r="A27" s="4" t="inlineStr">
        <is>
          <t>Entity Address, Address Line Two</t>
        </is>
      </c>
      <c r="B27" s="4" t="inlineStr">
        <is>
          <t>Suite D203</t>
        </is>
      </c>
      <c r="C27" s="4" t="inlineStr">
        <is>
          <t xml:space="preserve"> </t>
        </is>
      </c>
    </row>
    <row r="28">
      <c r="A28" s="4" t="inlineStr">
        <is>
          <t>Entity Address, City or Town</t>
        </is>
      </c>
      <c r="B28" s="4" t="inlineStr">
        <is>
          <t>Great Falls</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206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02)</t>
        </is>
      </c>
      <c r="C32" s="4" t="inlineStr">
        <is>
          <t xml:space="preserve"> </t>
        </is>
      </c>
    </row>
    <row r="33">
      <c r="A33" s="4" t="inlineStr">
        <is>
          <t>Local Phone Number</t>
        </is>
      </c>
      <c r="B33" s="4" t="inlineStr">
        <is>
          <t>431-0507</t>
        </is>
      </c>
      <c r="C33" s="4" t="inlineStr">
        <is>
          <t xml:space="preserve"> </t>
        </is>
      </c>
    </row>
    <row r="34">
      <c r="A34" s="4" t="inlineStr">
        <is>
          <t>Units, each consisting of one share of Class A Common Stock and one-fifth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share of Class A Common Stock and one-fifth of one redeemable Warrant</t>
        </is>
      </c>
      <c r="C36" s="4" t="inlineStr">
        <is>
          <t xml:space="preserve"> </t>
        </is>
      </c>
    </row>
    <row r="37">
      <c r="A37" s="4" t="inlineStr">
        <is>
          <t>Trading Symbol</t>
        </is>
      </c>
      <c r="B37" s="4" t="inlineStr">
        <is>
          <t>THCPU</t>
        </is>
      </c>
      <c r="C37" s="4" t="inlineStr">
        <is>
          <t xml:space="preserve"> </t>
        </is>
      </c>
    </row>
    <row r="38">
      <c r="A38" s="4" t="inlineStr">
        <is>
          <t>Security Exchange Name</t>
        </is>
      </c>
      <c r="B38" s="4" t="inlineStr">
        <is>
          <t>NASDAQ</t>
        </is>
      </c>
      <c r="C38" s="4" t="inlineStr">
        <is>
          <t xml:space="preserve"> </t>
        </is>
      </c>
    </row>
    <row r="39">
      <c r="A39" s="4" t="inlineStr">
        <is>
          <t>Class A common stock,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Common Stock, par value $0.0001 per share</t>
        </is>
      </c>
      <c r="C41" s="4" t="inlineStr">
        <is>
          <t xml:space="preserve"> </t>
        </is>
      </c>
    </row>
    <row r="42">
      <c r="A42" s="4" t="inlineStr">
        <is>
          <t>Trading Symbol</t>
        </is>
      </c>
      <c r="B42" s="4" t="inlineStr">
        <is>
          <t>THCP</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share of Class A Common Stock for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share of Class A Common Stock for $11.50 per share</t>
        </is>
      </c>
      <c r="C46" s="4" t="inlineStr">
        <is>
          <t xml:space="preserve"> </t>
        </is>
      </c>
    </row>
    <row r="47">
      <c r="A47" s="4" t="inlineStr">
        <is>
          <t>Trading Symbol</t>
        </is>
      </c>
      <c r="B47" s="4" t="inlineStr">
        <is>
          <t>THCPW</t>
        </is>
      </c>
      <c r="C47" s="4" t="inlineStr">
        <is>
          <t xml:space="preserve"> </t>
        </is>
      </c>
    </row>
    <row r="48">
      <c r="A48" s="4" t="inlineStr">
        <is>
          <t>Security Exchange Name</t>
        </is>
      </c>
      <c r="B48" s="4" t="inlineStr">
        <is>
          <t>NASDAQ</t>
        </is>
      </c>
      <c r="C48" s="4" t="inlineStr">
        <is>
          <t xml:space="preserve"> </t>
        </is>
      </c>
    </row>
    <row r="49">
      <c r="A49" s="4" t="inlineStr">
        <is>
          <t>Class A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9485736</v>
      </c>
    </row>
    <row r="52">
      <c r="A52" s="4" t="inlineStr">
        <is>
          <t>Class B Common Stock</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On
July 2, 2021, simultaneously with the Initial Public Offering, the Sponsor purchased an aggregate of 625,000 Private Placement Units
at a price of $10.00 per Private Placement Unit for an aggregate purchase price of $6,250,000 in the Private Placement. On August
9, 2021, in connection with the Over-Allotment, the Company consummated the sale of an additional 23,055 Private Placement
Units to the Sponsor at a price of $10.00 per Private Placement Unit, generating gross proceeds of $230,550. Each
Private Placement Unit is identical to the Units offered in the Initial Public Offering, except there will be no redemption rights or
liquidating distributions from the Trust Account with respect to the Private Placement Shares or Private Placement Warrants, which will
expire worthless if the Company does not consummate a Business Combination within the Combination Period. The Company recorded the excess
of the fair value of the Private Placement Warrants over the proceeds of $1,250 as a financing expense upon the closing of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8, 2021, the Company issued an aggregate of 6,468,750 shares of Class B Common Stock (the “Founder Shares”)
to the Sponsor for an aggregate purchase price of $25,000. The Founder Shares included an aggregate of up to 843,75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On August
9, 2021, the underwriters partially exercised the over-allotment option to purchase an additional 1,152,784 Over-Allotment
Units. In connection with the partial exercise of the over-allotment option and the expiration of the over-allotment option on August
9, 2021, 555,554 shares of Class B Common Stock were forfeited by the Sponsor for no consideration. The
Sponsor has agreed not to transfer, assign or sell any of its Founder Shares until the earlier to occur of: (i) one year after the completion
of a Business Combination or (ii)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On
June 29, 2023, following the approval of the Founder Share Amendment Proposal by the Company’s stockholders at the 2023 Special
Meeting, the Company issued an aggregate of 5,913,195 shares of Class A Common Stock to the Sponsor upon the conversion of
an equal number of shares of Class B Common Stock held by the Sponsor as Founder Shares (the “Founder Share Conversion”).
The 5,913,195 shares of Class A Common Stock issued in connection with the Founder Share Conversion are subject to the same
restrictions as applied to the Class B Common Stock before the Founder Share Conversion, as described above. As a result of the Founder
Share Conversion, the 2023 Redemptions and the 2024 Redemptions, the Sponsor held approximately 69.1% of the issued and outstanding
shares of Class A Common Stock, as of September 30, 2024.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promissory notes would either be repaid upon consummation of a
Business Combination, without interest, or, at the lender’s discretion, up to $1,500,000 of promissory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March 25, 2022, the Company issued a promissory note, representing a Working Capital Loan from the Sponsor, of up to $1,500,000
(as amended and restated, the “WCL Promissory Note”). At September 30, 2024 and December 31, 2023 there was $896,000 and
$781,000 outstanding under the WCL Promissory Note, respectively. Through September 30, 2024, the Company had borrowed $1,500,000 and
repaid $604,000 of the total advanced, so that $0 remained available to finance transaction costs in connection with the initial Business
Combination. The
fair value of the WCL Promissory Note as of September 30, 2024 and December 31, 2023 was $896,000 and $781,000, respectively, with changes
in fair value recorded to the accompanying unaudited condensed statements of operations. For the three and nine months ended September
30, 2024 and 2023, there were no changes in fair value recorded to the accompanying unaudited condensed statements of operations. On
March 28, 2024, the Company issued a promissory note to the Sponsor in the principal amount of up to $1,000,000 (as amended and restated,
the “2024 Promissory Note”). On May 15, 2024, the Company amended and restated the 2024 Promissory Note to the Sponsor to
increase the principal amount from up to $1,000,000 to up to $2,000,000. The rest of the terms of the 2024 Promissory Note remain
the same, including that the 2024 Promissory Note bears no interest and is repayable in full upon the earlier of (i) the date of the
consummation of the initial Business Combination, and (ii) the date of the Company’s liquidation. At September 30, 2024, there
was $1,131,529 outstanding under the 2024 Promissory Note and approximately $868,000 remained available to borrow under the 2024 Promissory
Note. Administrative
Services Agreement On
June 29, 2021, the Company entered into an Administrative Services Agreement with First Capital Group, LLC, an affiliate of the Sponsor
(“First Capital”, and such agreement, the “Administrative Services Agreement”). Pursuant to the Administrative
Services Agreement, commencing on July 2, 2021, through the earlier of the consummation of a Business Combination or the Company’s
liquidation, the Company pays First Capital a total of $10,000 per month for office space, utilities and secretarial and administrative
support. The Company had incurred $30,000 and $30,000 for the three months ended September 30, 2024 and 2023 and $90,000 and $90,000
for the nine months ended September 30, 2024 and 2023, respectively. Administrative Service fees included in accrued expenses were $190,000
and $110,000 at September 30, 2024 and December 31, 2023, respectively. Advisory
Agreement On
June 29, 2021, the Company entered into an Advisory Agreement with an affiliate of its Chief Executive Officer (the “Advisory Agreement”).
Pursuant to the Advisory Agreement, commencing on July 2, 2021, through the earlier of the consummation of a Business Combination or
the Company’s liquidation, the Company pays such affiliate a monthly fee of $20,000 for advisory services related to its search
for and consummation of its Business Combination. The Company had incurred $60,000 and $60,000 for the three months ended September 30,
2024 and 2023 and $180,000 and $180,000 for the nine months ended September 30, 2024 and 2023, respectively. Advisory Agreement fees
included in accrued expenses were $320,000 and $180,000 at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4</t>
        </is>
      </c>
    </row>
    <row r="3">
      <c r="A3" s="3" t="inlineStr">
        <is>
          <t>Commitments [Abstract]</t>
        </is>
      </c>
      <c r="B3" s="4" t="inlineStr">
        <is>
          <t xml:space="preserve"> </t>
        </is>
      </c>
    </row>
    <row r="4">
      <c r="A4" s="4" t="inlineStr">
        <is>
          <t>COMMITMENTS</t>
        </is>
      </c>
      <c r="B4" s="4" t="inlineStr">
        <is>
          <t>NOTE 6.
COMMITMENTS Registration
Rights The
holders of the Founder Shares, Private Placement Units and any units that may be issued upon conversion of the Working Capital Loans
(and in each case holders of their component securities, as applicable) are entitled to registration rights pursuant to a registration
rights agreement entered into in connection with the Initial Public Offering,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Pursuant
to the Underwriting Agreement, dated June 29, 2021, the Company entered into with Morgan Stanley &amp; Co. LLC (the “Underwriting
Agreement”), the Company granted the underwriters of the Initial Public Offering a 45-day option to purchase up to 3,375,000 additional
Units to cover over-allotments at the Initial Public Offering price, less the underwriting discounts and commissions. On August 9, 2021,
the underwriters partially exercised the over-allotment option to purchase an additional 1,152,784 Over-Allotment Units. The underwriters were paid a cash underwriting discount of two percent
(2.00%) of the gross proceeds of the Initial Public Offering and the exercise of the Over-Allotment, or $4,730,557. In addition, the underwriters
are entitled to a deferred fee of three and half percent (3.5%) of the gross proceeds of the Initial Public Offering and the Over-Allotment,
or $8,278,474. On
July 29, 2024, the underwriters of the Initial Public Offering agreed to waive their rights to the deferred underwriting commission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 xml:space="preserve">NOTE
7. WARRANTS The
Public Warrants may only be exercised for a whole number of shares. No fractional shares will be issued upon exercise of the Public Warrants.
The Public Warrants will become exercisable on the later of (i) 30 days after the consummation of a Business Combination or (ii)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Business Combination,
it will use its best efforts to file with the SEC, and within 60 business days following the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Public Warrants on a cashless basis prior to redemption and receive that number of shares of Class A Common Stock to be determined by reference to a formula set out in the warrant agreement, dated June 29, 2021, by and between the Company and Continental (the “Warrant Agreement”); ● if, and only if, the last reported sale price of the Class A Common Stock equals or exceeds $10.00 per share (as adjusted for stock splits, stock dividends, reorganizations, recapitalizations and the like and certain issuances of Class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if, and only if, the last reported sale price of the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Public Warrants become redeemable by the Company, it may exercise its redemption rights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Public Warrants were offered by the Company in the Initial Public Offering. The
exercise price and number of shares of Class A Common Stock issuable upon exercise of the Public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i)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the
Business Combination on the date of the consummation of such initial Business Combination (net of redemptions), and (iii)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At
September 30, 2024 and December 31, 2023, there were (i) 4,730,557 whole Public Warrants outstanding with a fair value of $614,972
and $378,445, respectively, and (ii) 129,611 Private Placement Warrants outstanding with a fair value of $18,146 and $11,665,
respectively. The
Company accounts for the 4,730,557 Public Warrants and the 129,611 Private Placement Warrants issued and outstanding
in accordance with the guidance contained in ASC 815-40. Such guidance provides that because the Warrants do not meet the criteria for
equity treatment thereunder, each Warrant must be recorded as a derivative liability.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have been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accompanying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 (DEFICIT)</t>
        </is>
      </c>
      <c r="B4" s="4" t="inlineStr">
        <is>
          <t>NOTE 8.
STOCKHOLDERS’ EQUITY (DEFICIT) Preferred
Stock The
Company is authorized to issue 1,000,000 shares of $0.0001 par value preferred stock. At September 30, 2024 and December
31, 2023, there were no Class
A Common Stock The
Company is authorized to issue up to 200,000,000 shares of Class A Common Stock. Holders of the Class A Common Stock are entitled
to one vote for each share. In connection with the 2023 Special Meeting and the vote to approve the Charter Amendment Proposals,
Public Stockholders holding 20,135,697 Public Shares elected to redeem such Public Shares from the Trust Account for approximately $10.28 per
share, or an aggregate of approximately $207.1 million. The 2023 Redemptions were effected on July 3, 2023. In
connection with the 2024 Special Meeting and the vote to approve the Second Extension Amendment Proposal, Public Stockholders holding 592,601 Public
Shares properly exercised their right to redeem such Public Shares for cash at a redemption price of approximately $10.64 per share,
or an aggregate of approximately $6.3 million. The 2024 Redemptions were effected on July 2, 2024. As
a result of the Founder Share Conversion, the 2023 Redemptions and the 2024 Redemptions, as of September 30, 2024 and December 31, 2023,
there were 6,561,250 shares of Class A Common Stock issued and outstanding (excluding 2,924,486 and 3,517,087 shares
of Class A Common Stock subject to possible redemption, respectively). Class
B Common Stock The
Company is authorized to issue up to 20,000,000 shares of Class B Common Stock. Holders of the Class B Common Stock are entitled to one vote
for each share. On June 29, 2023, following the approval of the Founder Share Amendment Proposal by the Company’s stockholders
at the 2023 Special Meeting, the Company issued an aggregate of 5,913,195 shares of Class A Common Stock to the Sponsor upon
the conversion of an equal number of shares of Class B Common Stock held by the Sponsor as Founder Shares. The 5,913,195 shares
of Class A Common Stock issued in connection with the Founder Share Conversion are subject to the same restrictions as applied to the
Class B Common Stock before the Founder Share Conversion (see Note 5). Following
the Founder Share Conversion, the 2023 Redemptions and the 2024 Redemptions, at September 30, 2024 and December 31, 2023, there were 9,485,736
and 10,078,337 shares of Class A Common Stock issued and outstanding and one share of Class B Common Stock issued and
outstanding and the Sponsor held approximately 69.1% and 65.1% of the issued and outstanding shares of Class A Common Stock, respectively. Holders
of Class A Common Stock and Class B Common Stock vote together as a single class on all other matters submitted to a vote of stockholders,
except as required by law; provided that only holders of Class B Common Stock have the right to vote for the election of directors prior
to the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including those that are measured at fair value
on a recurring basis at September 30, 2024 and December 31, 2023, and indicates the fair value hierarchy of the valuation inputs the
Company utilized to determine such fair value:
September 30, December 31,
Description Level 2024 2023
Assets:
Cash held in Trust Account (1) 1 $ 31,467,808 $ 37,273,384
Liabilities:
Public Warrants (1) 1 $ 614,972 $ 378,445
Private Placement Warrants (1) 2 18,146 11,665
WCL Promissory Note payable – related
party (1) 3 896,000 781,000
2024 Promissory Note payable – related
party 3 1,131,529 - (1) Measured at fair value on a recurring basis. The
Warrants are accounted for as liabilities in accordance with ASC 815-40 and are presented within Warrant liabilities on the accompanying
condensed balance sheets. The Warrant liabilities are measured at fair value at inception and on a recurring basis, with changes in fair
value presented within change in fair value of Warrant liabilities in the accompanying unaudited condensed statements of operations. Subsequent
Measurement The
Warrants are measured at fair value on a recurring basis. The subsequent measurement of the Public Warrants as of September 30, 2024
and December 31, 2023, is classified as Level 1 due to the use of an observable market quote in an active market under the ticker “THCP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classified as Level 2, due to the use of observable inputs. The
key inputs into the Monte Carlo simulation model for the Private Placement Warrants were as follows at the subsequent measurement date:
Input September 30,
Risk-free interest rate 3.58 %
Expected term (years) 5
Expected term to consummate the Business Combination
(years) 0.29
Expected Volatility 23.4 %
Exercise Price 11.50
Stock price 10.53 As
of September 30, 2024, the aggregate values of the Private Placement Warrants and Public Warrants were approximately $18,146 and
$614,972, respectively. The
following table presents the changes in the fair value of Warrant liabilities:
Private
Placement
Warrants Public
Warrants Warrant
Liabilities
Fair value as of December 31, 2023 $ 11,665 $ 378,445 $ 390,110
Change in valuation
inputs and other assumptions 6,481 236,527 243,008
Fair value as of September 30, 2024 $ 18,146 $ 614,972 $ 633,118
Private
Placement Public Warrant
Fair value as of December 31, 2022 $ 28,515 $ 898,806 $ 927,321
Change in valuation
inputs and other assumptions (11,665 ) (378,445 ) (390,110 )
Fair value as of September 30, 2023 $ 16,850 $ 520,361 $ 537,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bstract]</t>
        </is>
      </c>
      <c r="B3" s="4" t="inlineStr">
        <is>
          <t xml:space="preserve"> </t>
        </is>
      </c>
    </row>
    <row r="4">
      <c r="A4" s="4" t="inlineStr">
        <is>
          <t>BUSINESS COMBINATION</t>
        </is>
      </c>
      <c r="B4" s="4" t="inlineStr">
        <is>
          <t>NOTE 10.
BUSINESS COMBINATION On March 22, 2022, the Company
entered into a business combination agreement (as amended, the “Coincheck Business Combination Agreement”), by and among the
Company, Coincheck Group B.V., a Dutch private limited liability company ( besloten vennootschap met beperkte aansprakelijkheid godo kaisha kabushiki kaisha If
the Coincheck Business Combination Agreement is approved by the Company’s stockholders, and the transactions contemplated by
the Coincheck Business Combination Agreement are consummated, (i) Coincheck equityholders will conduct a share exchange pursuant to
which they will receive shares of PubCo and Coincheck will become a wholly owned subsidiary of PubCo and (ii) the Company will merge
with and into a wholly-owned subsidiary of PubCo, with the Company continuing as the surviving corporation and a wholly owned
subsidiary of PubCo, with Company stockholders and warrant holders receiving identical numbers of securities of PubCo (collectively,
the “Coincheck Business Combination”). As
consideration for the Coincheck Business Combination, Coincheck equity holders will receive approximately $1.25 billion in
PubCo securities, valued at $10.00 per ordinary share, as well as the contingent right to receive up to 50 million
PubCo ordinary shares as an earn out, with 25 million ordinary shares to be awarded if the closing price of PubCo ordinary
shares equals or exceeds $12.50 for 20 out of 30 consecutive trading days, and 25 million
ordinary shares to be issued if the closing price of PubCo ordinary shares equals or exceeds $15.00 for 20 out of 30
consecutive trading days. The
consummation of the Coincheck Business Combination is subject to customary closing conditions, as well as a minimum cash condition of
$100 million, after giving effect to any redemptions by Company stockholders, and third-party financing, if any. The
foregoing description of the Coincheck Business Combination Agreement is subject to and qualified in its entirety by reference to the
full text of the (i) Coincheck Business Combination Agreement, a copy of which was filed with the Company’s Annual Report on Form
10-K for the fiscal year ended December 31, 2023, as filed with the SEC on April 1, 2024 (the “2023 Annual Report”), (ii)
amendment to the Coincheck Business Combination Agreement, a copy of which was filed with the 2023 Annual Report and (iii) second amendment
to the Coincheck Business Combination Agreement, a copy of which was filed as Exhibit 2.1 to the Quarterly Report on Form 10-Q for the
quarterly period ended June 30, 2024, as filed with the SEC on July 30, 2024. Other than as specifically discussed, this Report and the
2023 Annual Report do not give effect to the proposed Coincheck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2259</v>
      </c>
      <c r="C4" s="6" t="n">
        <v>205799</v>
      </c>
      <c r="D4" s="6" t="n">
        <v>-350829</v>
      </c>
      <c r="E4" s="6" t="n">
        <v>3925888</v>
      </c>
      <c r="F4" s="6" t="n">
        <v>-228570</v>
      </c>
      <c r="G4" s="6" t="n">
        <v>4131687</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as determined by the FASB ASC and pursuant to the accounting and disclosur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 accompanying unaudited condensed financial statements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balance sheet at December
31, 2023 has been derived from the audited financial statements at that date, but does not include all disclosures, including notes,
required by GAAP for complete financial statements.</t>
        </is>
      </c>
    </row>
    <row r="5">
      <c r="A5" s="4" t="inlineStr">
        <is>
          <t>Correction of an Immaterial Error in Previously Issued Financial Statements</t>
        </is>
      </c>
      <c r="B5" s="4" t="inlineStr">
        <is>
          <t xml:space="preserve">Correction
of an Immaterial Error in Previously Issued Financial Statements During
the three months ended December 31, 2023, the Company determined that it had made an error when calculating its December 31,
2022 accrual for legal fees in connection with the Coincheck Business Combination (as defined in Note 10). Accordingly, the Company
recorded an adjustment and concurrently corrected for an underaccrual of income taxes as of December 31, 2022 and revised the December
31, 2022 balances presented herein. The revised reported amount of $(11,696,270) for the December 31, 2022 Stockholders’
Equity (Deficit) balance within the accompanying unaudited condensed statements of changes in stockholders’ equity
(deficit) corrects the balance of $(10,800,081) previously reported in the Company’s Quarterly Report on Form 10-Q for the
quarterly period ended September 30, 2023, as filed with the SEC on November 14, 2023. The amounts reported for Stockholder Equity
(Deficit) as of June 30, 2023 and September 30, 2023 in the accompany unaudited condensed statements of changes in stockholders’
equity (deficit) have also been adjusted for this correction in the same amount. </t>
        </is>
      </c>
    </row>
    <row r="6">
      <c r="A6" s="4" t="inlineStr">
        <is>
          <t>Liquidity, Capital Resources and Going Concern</t>
        </is>
      </c>
      <c r="B6" s="4" t="inlineStr">
        <is>
          <t>Liquidity,
Capital Resources and Going Concern As
of September 30, 2024, the Company had a working capital deficit of approximately $6,510,523, including approximately $200 in its operating
bank account.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September 30, 2024 and December 31, 2023, there was $896,000 and $781,000, respectively, outstanding under
the WCL Promissory Note and $1,131,529 and $0 In
connection with the Company’s assessment of going concern considerations in accordance with FASB ASC Topic 205-40, “Presentation
of Financial Statements - Going Concern” (“ASC 205-40”), the Company has evaluated its liquidity and financial condition
and determined that it is probable the Company will not be able to meet its obligations over the period of one year from the issuance
date of the accompanying unaudited condensed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The Company has determined that the uncertainty
surrounding its liquidity condition raises substantial doubt about its ability to continue as a going concern. The accompanying unaudited
condensed financial statements do not include any adjustments that might result from the outcome of this uncertainty. In connection with the vote to approve the Charter Amendment Proposals
and the 2023 Redemptions, the Company received $1,565,444 from Continental, the trustee of the Trust Account, from the excess interest
in the Trust Account, pursuant to the Company’s letter of instructions requesting a withdrawal sufficient to meet any potential
estimated tax obligations. In connection with the vote to approve the Second Extension Amendment Proposal and the 2024 Redemptions, the
Company received $518,050 from Continental, from the excess interest in the Trust Account, pursuant to the Company’s letter of instructions
requesting a withdrawal sufficient to meet any potential estimated tax obligations. The Company anticipates continuing to make payments
on its operating expenses, including taxes as they become due and payable through a combination of cash held on the balance sheet and
advances under the 2024 Promissory Note. The Company estimates as of September 30, 2024, income taxes payable of $330,970. As of September
30, 2024, the Company’s cash balances are insufficient to pay its estimated income tax obligation. The Sponsor has advised the Company
that it is prepared to honor advances to meet the Company’s income tax obligations, less any cash held on the Company’s balance
sheet, as they become due. For
the nine months ended September 30, 2024, the Company made payments for operating expenses, including taxes, as well as other expenses
and obligations.</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8">
      <c r="A8" s="4" t="inlineStr">
        <is>
          <t>Use of Estimates</t>
        </is>
      </c>
      <c r="B8"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196 and $13,002 in cash and no cash equivalents as of September 30, 2024 and December 31, 2023, respectively.</t>
        </is>
      </c>
    </row>
    <row r="10">
      <c r="A10" s="4" t="inlineStr">
        <is>
          <t>Income Taxes</t>
        </is>
      </c>
      <c r="B10"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
        </is>
      </c>
    </row>
    <row r="11">
      <c r="A11" s="4" t="inlineStr">
        <is>
          <t>Offering Costs</t>
        </is>
      </c>
      <c r="B11" s="4" t="inlineStr">
        <is>
          <t>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Company’s
statement of operations based on the relative value of the Class A Common Stock and the Public Warrants to the proceeds received from
the Units sold upon the completion of the Initial Public Offering. Accordingly, offering costs in the aggregate of $13,427,731 were
recognized, $269,805 of which was allocated to the Warrants and immediately expensed included in formation costs and other operating
expenses, and $13,157,926 was allocated to Class A Common Stock, reducing the carrying amount of such shares. On July 29, 2024, the underwriters of the Initial Public Offering agreed
to waive their rights to the deferred underwriting commission, pursuant to the Underwriting Agreement, the gain on the waived deferred
underwriting commission was recognized as an increase in additional paid in capital.</t>
        </is>
      </c>
    </row>
    <row r="12">
      <c r="A12" s="4" t="inlineStr">
        <is>
          <t>Cash Held in Trust Account</t>
        </is>
      </c>
      <c r="B12" s="4" t="inlineStr">
        <is>
          <t>Cash
Held in Trust Account On
June 22, 2023, the Company instructed Continental to liquidate the investments held in the Trust Account as of July 1, 2023,
and instead to hold the funds in the Trust Account in an interest-bearing demand deposit account at JPMorgan Chase Bank, N.A., with Continental
continuing to act as trustee, until the earlier of the consummation of the Business Combination or liquidation. As a result, at September
30, 2024 and December 31, 2023, the assets held in the Trust Account were held in an interest-bearing demand deposit account at a bank.</t>
        </is>
      </c>
    </row>
    <row r="13">
      <c r="A13" s="4" t="inlineStr">
        <is>
          <t>Shares Subject to Possible Redemption</t>
        </is>
      </c>
      <c r="B13" s="4" t="inlineStr">
        <is>
          <t>Shares
Subject to Possible Redemption All
of the Class A Common Stock sold as part of the Units in the Initial Public Offering contain a redemption feature that allows for
the redemption of such shares (i) in connection with the Company’s liquidation, (ii) if there is a shareholder vote or tender offer
in connection with the Business Combination and (iii) in connection with certain amendments to the Amended and Restated Charter.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uch shares are classified as stockholders’ equity.
Ordinary liquidation events, which involve the redemption and liquidation of all of the entity’s equity instruments, are excluded
from the provisions of ASC 480. Accordingly, as of September 30, 2024 and December 31, 2023, 2,924,486 and 3,517,087 shares
of Class A Common Stock, respectively, representing the Public Shares, subject to possible redemption at the redemption amount were
presented at redemption value as temporary equity, outside of the stockholders’ equity (deficit) section of the accompanying condensed
balance sheets.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shares of Common Stock and accumulated deficit.</t>
        </is>
      </c>
    </row>
    <row r="14">
      <c r="A14" s="4" t="inlineStr">
        <is>
          <t>Net Income (Loss) Per Share of Common Stock</t>
        </is>
      </c>
      <c r="B14" s="4" t="inlineStr">
        <is>
          <t xml:space="preserve">Net
Income (Loss) Per Share of Common Stock The
Company complies with the accounting and disclosure requirements of FASB ASC Topic 260, “Earnings Per Share”. The Company
has two classes of shares, the (i) Class A Common Stock subject to possible redemption and non-redeemable Class A Common Stock and (ii)
Class B Common Stock. Income and losses are shared pro rata between the two classes of shares. Net income (loss) per share of Common
Stock is computed by dividing net income (loss) by the weighted average number of Common Stock outstanding during the period. The
calculation of diluted net income (loss) per share does not consider the effect of the (i) Public Warrants issued in connection with
the Initial Public Offering, (ii) sale of the Private Placement Warrants in the Private Placement and (iii) shares of Common Stock and
Warrants issuable upon the conversion of the WCL Promissory Note, because the exercise of the Warrants and the conversion of the WCL
Promissory Note is contingent upon the occurrence of future events. The
following tables reflect the calculation of basic and diluted net income (loss) per share:
For
the Three Months Ended For
the Nine Months Ended
2024 2023 2024 2023
Net
Income (Loss) $ 122,259 $ 205,799 $ (228,570 ) $ 4,131,687
Accretion
of redeemable Common Stock to redemption amount (205,782 ) (376,604 ) (629,726 ) (4,567,276 )
Excise
Taxes on stock redemption - - (63,078 ) (2,070,896 )
Net
income (loss) including accretion of temporary equity to redemption value and Excise Taxes on stock redemption $ (83,523 ) $ (170,805 ) $ (921,374 ) $ (2,506,485 )
For the Three Months Ended For the Nine Months Ended
2024 2023 2024 2023
Redeemable Non- Redeemable Non- Redeemable Non- Redeemable Non-
Basic and diluted net income (loss) per share
Numerator:
Allocation of net income (loss) including accretion of temporary equity to redemption value $ (25,829 ) $ (57,694 ) $ (59,607 ) $ (111,198 ) $ (309,723 ) $ (611,651 ) $ (1,800,082 ) $ (706,403 )
Accretion of redeemable Common Stock to redemption value 205,782 - 376,604 - 629,726 4,567,276 -
Excise Taxes on stock redemption - - - - 63,078 - 2,070,896 -
Net income (loss) $ 179,953 $ (57,694 ) $ 316,997 $ (111,198 ) $ 383,081 $ (611,651 ) $ 4,838,090 $ (706,403 )
Denominator:
Basic and diluted weighted average shares of Common Stock outstanding 2,937,369 6,561,252 3,517,087 6,561,252 3,322,437 6,561,252 16,719,614 6,561,252
Basic and diluted net income (loss) per share $ 0.06 $ (0.01 ) $ 0.09 $ (0.02 ) $ 0.12 $ (0.09 ) $ 0.29 $ (0.11 ) </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t>
        </is>
      </c>
    </row>
    <row r="17">
      <c r="A17" s="4" t="inlineStr">
        <is>
          <t>Derivative Financial Instruments</t>
        </is>
      </c>
      <c r="B17" s="4" t="inlineStr">
        <is>
          <t>Derivative
Financial Instruments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accompanying unaudited
condensed statements of operations. The classification of derivative financial instruments is evaluated at the end of each reporting
period. The
classification of derivative instruments, including whether such instruments should be recorded as liabilities or as equity, is evaluated
at the end of each reporting period. Derivative liabilities are classified in the accompanying condensed balance sheets as current or
non-current based on whether or not net-cash settlement or conversion of the instrument could be required within 12 months of the balance
sheet date.</t>
        </is>
      </c>
    </row>
    <row r="18">
      <c r="A18" s="4" t="inlineStr">
        <is>
          <t>Warrants</t>
        </is>
      </c>
      <c r="B18" s="4" t="inlineStr">
        <is>
          <t xml:space="preserve">Warrants The
Company accounts for the Warrants as liability-classified instruments based on an assessment of the Warrant’s specific terms and
applicable authoritative guidance in ASC 480 and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unaudited condensed
statements of operations. </t>
        </is>
      </c>
    </row>
    <row r="19">
      <c r="A19" s="4" t="inlineStr">
        <is>
          <t>Recently Issued Accounting Standards</t>
        </is>
      </c>
      <c r="B19" s="4" t="inlineStr">
        <is>
          <t>Recently
Issued Accounting Standards Management
does not believe that any recently issued, but not yet effective, accounting pronouncements, if currently adopted, would have a material
effect on the accompanying unaudited condensed financial statements.</t>
        </is>
      </c>
    </row>
    <row r="20">
      <c r="A20" s="4" t="inlineStr">
        <is>
          <t>Subsequent Events</t>
        </is>
      </c>
      <c r="B20" s="4" t="inlineStr">
        <is>
          <t>Subsequent
Events Management
of the Company evaluates events that have occurred after the balance sheet date of September 30, 2024 through the date the accompanying
unaudited condensed financial statements were issued. Based upon the review, Management did not identify any recognized or non-recognized
subsequent events that would have required adjustment or disclosure in the accompanying unaudited condensed financial statements, except
as follows: On
September 11, 2024, the Nasdaq Hearings Panel determined to grant the Company’s request to continue its listing on Nasdaq, subject
to the following: on or before January 14, 2025, the Company will complete the Coincheck Business Combination and demonstrate compliance
with the 36-Month Rule and all applicable initial listing standards for the Nasdaq Capital Market. The Nasdaq Hearings Panel advised
the Company that January 14, 2025, represents the full extent of the Nasdaq Hearings Panel’s discretion to grant continued listing
while the Company is non-compliant with the 36-Month Rule (the “Exception Period”). During
the Exception Period, the Company must provide prompt notification of any significant events occurring that may affect compliance with
Nasdaq requirements, including, but not limited to, any event calling into question the Company’s ability to meet the terms of
the granted exception. The Nasdaq Hearings Panel reserved the right to reconsider the terms of the granted exception based on any event,
condition or circumstance that exists or develops that would make continued listing of the Company’s securities inadvisable or
unwarranted in the opinion of the Nasdaq Hearings Panel. Any compliance document will also be subject to review by the Nasdaq Hearings
Panel during the Exception Period, and the Nasdaq Hearings Panel reserves the right to request additional information before determining
compliance by the Company with the terms of the exception. There
can be no assurance that the Company will be able to, on or before January 14, 2025, (i) complete the Coincheck Business Combination,
(ii) demonstrate compliance with the 36-Month Rule and all applicable initial listing standards for the Nasdaq Capital Market and (iii)
maintain compliance with other Nasdaq listing requirements within the Exception Period. On October 8, 2024, the Coincheck
Business Combination Parties (as defined in Note 10) entered into the Third Amendment to Business Combination Agreement (the “Third
BCA Amendment”) to delete the Sponsor’s and Company Shareholders’ (as defined in the Coincheck Business Combination
Agreement) right to receive Sponsor Earn Out Shares and Company Shareholder Earn Out Shares, respectively (each as defined in the Coincheck
Business Combination Agreement). Further, at the Closing (as defined in the Coincheck Business Combination Agreement), the Sponsor shall
automatically forfeit and surrender, and PubCo (as defined in Note 10) shall repurchase for no consideration, 2,365,278 of the PubCo Ordinary
Shares (as defined in the Coincheck Business Combination Agreement) to be delivered to the Sponsor. On November 12, 2024, a registration statement on Form F-4 in connection with the Coincheck Business Combination was declared effective
by the SEC and we filed and mailed a definitive proxy statement/prospectus to seek stockholder approval of the Coincheck Business Combination
at a special meeting of stockholders to be held on December 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96</v>
      </c>
      <c r="C3" s="6" t="n">
        <v>13002</v>
      </c>
    </row>
    <row r="4">
      <c r="A4" s="4" t="inlineStr">
        <is>
          <t>Prepaid expenses</t>
        </is>
      </c>
      <c r="B4" s="5" t="n">
        <v>27751</v>
      </c>
      <c r="C4" s="5" t="n">
        <v>5002</v>
      </c>
    </row>
    <row r="5">
      <c r="A5" s="4" t="inlineStr">
        <is>
          <t>Total current assets</t>
        </is>
      </c>
      <c r="B5" s="5" t="n">
        <v>27947</v>
      </c>
      <c r="C5" s="5" t="n">
        <v>18004</v>
      </c>
    </row>
    <row r="6">
      <c r="A6" s="4" t="inlineStr">
        <is>
          <t>Cash held in Trust Account</t>
        </is>
      </c>
      <c r="B6" s="5" t="n">
        <v>31467808</v>
      </c>
      <c r="C6" s="5" t="n">
        <v>37273384</v>
      </c>
    </row>
    <row r="7">
      <c r="A7" s="4" t="inlineStr">
        <is>
          <t>Total assets</t>
        </is>
      </c>
      <c r="B7" s="5" t="n">
        <v>31495755</v>
      </c>
      <c r="C7" s="5" t="n">
        <v>37291388</v>
      </c>
    </row>
    <row r="8">
      <c r="A8" s="3" t="inlineStr">
        <is>
          <t>Current liabilities:</t>
        </is>
      </c>
      <c r="B8" s="4" t="inlineStr">
        <is>
          <t xml:space="preserve"> </t>
        </is>
      </c>
      <c r="C8" s="4" t="inlineStr">
        <is>
          <t xml:space="preserve"> </t>
        </is>
      </c>
    </row>
    <row r="9">
      <c r="A9" s="4" t="inlineStr">
        <is>
          <t>Accounts payable and accrued expenses</t>
        </is>
      </c>
      <c r="B9" s="5" t="n">
        <v>1955656</v>
      </c>
      <c r="C9" s="5" t="n">
        <v>1664765</v>
      </c>
    </row>
    <row r="10">
      <c r="A10" s="4" t="inlineStr">
        <is>
          <t>Income taxes payable</t>
        </is>
      </c>
      <c r="B10" s="5" t="n">
        <v>421311</v>
      </c>
      <c r="C10" s="5" t="n">
        <v>1460954</v>
      </c>
    </row>
    <row r="11">
      <c r="A11" s="4" t="inlineStr">
        <is>
          <t>Excise Taxes payable</t>
        </is>
      </c>
      <c r="B11" s="5" t="n">
        <v>2133974</v>
      </c>
      <c r="C11" s="5" t="n">
        <v>2070896</v>
      </c>
    </row>
    <row r="12">
      <c r="A12" s="4" t="inlineStr">
        <is>
          <t>Total current liabilities</t>
        </is>
      </c>
      <c r="B12" s="5" t="n">
        <v>6538470</v>
      </c>
      <c r="C12" s="5" t="n">
        <v>5977615</v>
      </c>
    </row>
    <row r="13">
      <c r="A13" s="4" t="inlineStr">
        <is>
          <t>Warrant liability</t>
        </is>
      </c>
      <c r="B13" s="5" t="n">
        <v>633118</v>
      </c>
      <c r="C13" s="5" t="n">
        <v>390110</v>
      </c>
    </row>
    <row r="14">
      <c r="A14" s="4" t="inlineStr">
        <is>
          <t>Deferred underwriting fee payable</t>
        </is>
      </c>
      <c r="B14" s="4" t="inlineStr">
        <is>
          <t xml:space="preserve"> </t>
        </is>
      </c>
      <c r="C14" s="5" t="n">
        <v>8278474</v>
      </c>
    </row>
    <row r="15">
      <c r="A15" s="4" t="inlineStr">
        <is>
          <t>Total liabilities</t>
        </is>
      </c>
      <c r="B15" s="5" t="n">
        <v>7171588</v>
      </c>
      <c r="C15" s="5" t="n">
        <v>14646199</v>
      </c>
    </row>
    <row r="16">
      <c r="A16" s="4" t="inlineStr">
        <is>
          <t>Commitments</t>
        </is>
      </c>
      <c r="B16" s="4" t="inlineStr">
        <is>
          <t xml:space="preserve"> </t>
        </is>
      </c>
      <c r="C16" s="4" t="inlineStr">
        <is>
          <t xml:space="preserve"> </t>
        </is>
      </c>
    </row>
    <row r="17">
      <c r="A17" s="4" t="inlineStr">
        <is>
          <t>Shares subject to possible redemption, 2,924,486 and 3,517,087 shares at redemption value at September 30, 2024 and December 31, 2023, respectively.</t>
        </is>
      </c>
      <c r="B17" s="5" t="n">
        <v>31347808</v>
      </c>
      <c r="C17" s="5" t="n">
        <v>37025930</v>
      </c>
    </row>
    <row r="18">
      <c r="A18" s="3" t="inlineStr">
        <is>
          <t>Stockholders’ Equity (Deficit):</t>
        </is>
      </c>
      <c r="B18" s="4" t="inlineStr">
        <is>
          <t xml:space="preserve"> </t>
        </is>
      </c>
      <c r="C18" s="4" t="inlineStr">
        <is>
          <t xml:space="preserve"> </t>
        </is>
      </c>
    </row>
    <row r="19">
      <c r="A19" s="4" t="inlineStr">
        <is>
          <t>Preferred stock, $0.0001 par value; 1,000,000 shares authorized; none outstanding</t>
        </is>
      </c>
      <c r="B19" s="4" t="inlineStr">
        <is>
          <t xml:space="preserve"> </t>
        </is>
      </c>
      <c r="C19" s="4" t="inlineStr">
        <is>
          <t xml:space="preserve"> </t>
        </is>
      </c>
    </row>
    <row r="20">
      <c r="A20" s="4" t="inlineStr">
        <is>
          <t>Additional paid in capital</t>
        </is>
      </c>
      <c r="B20" s="5" t="n">
        <v>8278474</v>
      </c>
      <c r="C20" s="4" t="inlineStr">
        <is>
          <t xml:space="preserve"> </t>
        </is>
      </c>
    </row>
    <row r="21">
      <c r="A21" s="4" t="inlineStr">
        <is>
          <t>Accumulated deficit</t>
        </is>
      </c>
      <c r="B21" s="5" t="n">
        <v>-15302771</v>
      </c>
      <c r="C21" s="5" t="n">
        <v>-14381397</v>
      </c>
    </row>
    <row r="22">
      <c r="A22" s="4" t="inlineStr">
        <is>
          <t>Total stockholders’ equity (deficit)</t>
        </is>
      </c>
      <c r="B22" s="5" t="n">
        <v>-7023641</v>
      </c>
      <c r="C22" s="5" t="n">
        <v>-14380741</v>
      </c>
    </row>
    <row r="23">
      <c r="A23" s="4" t="inlineStr">
        <is>
          <t>Total liabilities and stockholders’ equity (deficit)</t>
        </is>
      </c>
      <c r="B23" s="5" t="n">
        <v>31495755</v>
      </c>
      <c r="C23" s="5" t="n">
        <v>37291388</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WCL Promissory Note payable - related party</t>
        </is>
      </c>
      <c r="B26" s="5" t="n">
        <v>896000</v>
      </c>
      <c r="C26" s="5" t="n">
        <v>781000</v>
      </c>
    </row>
    <row r="27">
      <c r="A27" s="4" t="inlineStr">
        <is>
          <t>2024 Promissory Note Payable - related party</t>
        </is>
      </c>
      <c r="B27" s="5" t="n">
        <v>1131529</v>
      </c>
      <c r="C27" s="4" t="inlineStr">
        <is>
          <t xml:space="preserve"> </t>
        </is>
      </c>
    </row>
    <row r="28">
      <c r="A28" s="4" t="inlineStr">
        <is>
          <t>Class A Common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value</t>
        </is>
      </c>
      <c r="B30" s="5" t="n">
        <v>656</v>
      </c>
      <c r="C30" s="5" t="n">
        <v>656</v>
      </c>
    </row>
    <row r="31">
      <c r="A31" s="4" t="inlineStr">
        <is>
          <t>Class B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Basic and Diluted Net Income (Loss) Per Share</t>
        </is>
      </c>
      <c r="B4" s="4" t="inlineStr">
        <is>
          <t>The
following tables reflect the calculation of basic and diluted net income (loss) per share:
For
the Three Months Ended For
the Nine Months Ended
2024 2023 2024 2023
Net
Income (Loss) $ 122,259 $ 205,799 $ (228,570 ) $ 4,131,687
Accretion
of redeemable Common Stock to redemption amount (205,782 ) (376,604 ) (629,726 ) (4,567,276 )
Excise
Taxes on stock redemption - - (63,078 ) (2,070,896 )
Net
income (loss) including accretion of temporary equity to redemption value and Excise Taxes on stock redemption $ (83,523 ) $ (170,805 ) $ (921,374 ) $ (2,506,485 )</t>
        </is>
      </c>
    </row>
    <row r="5">
      <c r="A5" s="4" t="inlineStr">
        <is>
          <t>Schedule of Basic and Diluted Net Income of Redeemable and Non- Redeembable</t>
        </is>
      </c>
      <c r="B5" s="4" t="inlineStr">
        <is>
          <t xml:space="preserve">For the Three Months Ended For the Nine Months Ended
2024 2023 2024 2023
Redeemable Non- Redeemable Non- Redeemable Non- Redeemable Non-
Basic and diluted net income (loss) per share
Numerator:
Allocation of net income (loss) including accretion of temporary equity to redemption value $ (25,829 ) $ (57,694 ) $ (59,607 ) $ (111,198 ) $ (309,723 ) $ (611,651 ) $ (1,800,082 ) $ (706,403 )
Accretion of redeemable Common Stock to redemption value 205,782 - 376,604 - 629,726 4,567,276 -
Excise Taxes on stock redemption - - - - 63,078 - 2,070,896 -
Net income (loss) $ 179,953 $ (57,694 ) $ 316,997 $ (111,198 ) $ 383,081 $ (611,651 ) $ 4,838,090 $ (706,403 )
Denominator:
Basic and diluted weighted average shares of Common Stock outstanding 2,937,369 6,561,252 3,517,087 6,561,252 3,322,437 6,561,252 16,719,614 6,561,252
Basic and diluted net income (loss) per share $ 0.06 $ (0.01 ) $ 0.09 $ (0.02 ) $ 0.12 $ (0.09 ) $ 0.29 $ (0.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Liabilities that are Measured at Fair Value on a Recurring Basis</t>
        </is>
      </c>
      <c r="B4" s="4" t="inlineStr">
        <is>
          <t>The
following table presents information about the Company’s assets and liabilities including those that are measured at fair value
on a recurring basis at September 30, 2024 and December 31, 2023, and indicates the fair value hierarchy of the valuation inputs the
Company utilized to determine such fair value:
September 30, December 31,
Description Level 2024 2023
Assets:
Cash held in Trust Account (1) 1 $ 31,467,808 $ 37,273,384
Liabilities:
Public Warrants (1) 1 $ 614,972 $ 378,445
Private Placement Warrants (1) 2 18,146 11,665
WCL Promissory Note payable – related
party (1) 3 896,000 781,000
2024 Promissory Note payable – related
party 3 1,131,529 - (1) Measured at fair value on a recurring basis.</t>
        </is>
      </c>
    </row>
    <row r="5">
      <c r="A5" s="4" t="inlineStr">
        <is>
          <t>Schedule of Private Placement Warrants</t>
        </is>
      </c>
      <c r="B5" s="4" t="inlineStr">
        <is>
          <t xml:space="preserve">The
key inputs into the Monte Carlo simulation model for the Private Placement Warrants were as follows at the subsequent measurement date:
Input September 30,
Risk-free interest rate 3.58 %
Expected term (years) 5
Expected term to consummate the Business Combination
(years) 0.29
Expected Volatility 23.4 %
Exercise Price 11.50
Stock price 10.53 </t>
        </is>
      </c>
    </row>
    <row r="6">
      <c r="A6" s="4" t="inlineStr">
        <is>
          <t>Schedule of Fair Value of Warrant Liabilities</t>
        </is>
      </c>
      <c r="B6" s="4" t="inlineStr">
        <is>
          <t xml:space="preserve">The
following table presents the changes in the fair value of Warrant liabilities:
Private
Placement
Warrants Public
Warrants Warrant
Liabilities
Fair value as of December 31, 2023 $ 11,665 $ 378,445 $ 390,110
Change in valuation
inputs and other assumptions 6,481 236,527 243,008
Fair value as of September 30, 2024 $ 18,146 $ 614,972 $ 633,118
Private
Placement Public Warrant
Fair value as of December 31, 2022 $ 28,515 $ 898,806 $ 927,321
Change in valuation
inputs and other assumptions (11,665 ) (378,445 ) (390,110 )
Fair value as of September 30, 2023 $ 16,850 $ 520,361 $ 537,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40" customWidth="1" min="5" max="5"/>
    <col width="40" customWidth="1" min="6" max="6"/>
    <col width="22" customWidth="1" min="7" max="7"/>
    <col width="40" customWidth="1" min="8" max="8"/>
    <col width="29" customWidth="1" min="9" max="9"/>
  </cols>
  <sheetData>
    <row r="1">
      <c r="A1" s="1" t="inlineStr">
        <is>
          <t>Description of Organization and Business Operations (Details)</t>
        </is>
      </c>
      <c r="G1" s="2" t="inlineStr">
        <is>
          <t>6 Months Ended</t>
        </is>
      </c>
      <c r="H1" s="2" t="inlineStr">
        <is>
          <t>9 Months Ended</t>
        </is>
      </c>
    </row>
    <row r="2">
      <c r="B2" s="2" t="inlineStr">
        <is>
          <t>Dec. 13, 2023</t>
        </is>
      </c>
      <c r="C2" s="2" t="inlineStr">
        <is>
          <t>Oct. 24, 2023</t>
        </is>
      </c>
      <c r="D2" s="2" t="inlineStr">
        <is>
          <t>Aug. 16, 2022</t>
        </is>
      </c>
      <c r="E2" s="2" t="inlineStr">
        <is>
          <t>Aug. 09, 2021 USD ($) $ / shares shares</t>
        </is>
      </c>
      <c r="F2" s="2" t="inlineStr">
        <is>
          <t>Jul. 02, 2021 USD ($) $ / shares shares</t>
        </is>
      </c>
      <c r="G2" s="2" t="inlineStr">
        <is>
          <t>Jun. 30, 2023 USD ($)</t>
        </is>
      </c>
      <c r="H2" s="2" t="inlineStr">
        <is>
          <t>Sep. 30, 2024 USD ($) $ / shares shares</t>
        </is>
      </c>
      <c r="I2" s="2" t="inlineStr">
        <is>
          <t>Dec. 31, 2023 USD ($) shares</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a unit (in Shares) | shares</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793700</v>
      </c>
      <c r="I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30557</v>
      </c>
      <c r="I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278474</v>
      </c>
      <c r="I7" s="4" t="inlineStr">
        <is>
          <t xml:space="preserve"> </t>
        </is>
      </c>
    </row>
    <row r="8">
      <c r="A8" s="4" t="inlineStr">
        <is>
          <t>Othe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8700</v>
      </c>
      <c r="I8" s="4" t="inlineStr">
        <is>
          <t xml:space="preserve"> </t>
        </is>
      </c>
    </row>
    <row r="9">
      <c r="A9" s="4" t="inlineStr">
        <is>
          <t>Percentage of fair marke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v>
      </c>
      <c r="I9" s="4" t="inlineStr">
        <is>
          <t xml:space="preserve"> </t>
        </is>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1</v>
      </c>
      <c r="I10" s="4" t="inlineStr">
        <is>
          <t xml:space="preserve"> </t>
        </is>
      </c>
    </row>
    <row r="11">
      <c r="A11" s="4" t="inlineStr">
        <is>
          <t>Redemption righ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c r="I11" s="4" t="inlineStr">
        <is>
          <t xml:space="preserve"> </t>
        </is>
      </c>
    </row>
    <row r="12">
      <c r="A12" s="4" t="inlineStr">
        <is>
          <t>Public price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row>
    <row r="13">
      <c r="A13" s="4" t="inlineStr">
        <is>
          <t>Trust account,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row>
    <row r="14">
      <c r="A14" s="4" t="inlineStr">
        <is>
          <t>Redemption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0.64</v>
      </c>
      <c r="I14" s="4" t="inlineStr">
        <is>
          <t xml:space="preserve"> </t>
        </is>
      </c>
    </row>
    <row r="15">
      <c r="A15" s="4" t="inlineStr">
        <is>
          <t>Shares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24486</v>
      </c>
      <c r="I15" s="5" t="n">
        <v>3517087</v>
      </c>
    </row>
    <row r="16">
      <c r="A16" s="4" t="inlineStr">
        <is>
          <t>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row>
    <row r="17">
      <c r="A17" s="4" t="inlineStr">
        <is>
          <t>Excise tax percentage</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v>
      </c>
      <c r="I18" s="4" t="inlineStr">
        <is>
          <t xml:space="preserve"> </t>
        </is>
      </c>
    </row>
    <row r="19">
      <c r="A19" s="4" t="inlineStr">
        <is>
          <t>Underpayment penal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c r="I19" s="4" t="inlineStr">
        <is>
          <t xml:space="preserve"> </t>
        </is>
      </c>
    </row>
    <row r="20">
      <c r="A20" s="4" t="inlineStr">
        <is>
          <t>Percentage of total liability un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5</v>
      </c>
      <c r="I20" s="4" t="inlineStr">
        <is>
          <t xml:space="preserve"> </t>
        </is>
      </c>
    </row>
    <row r="21">
      <c r="A21" s="4" t="inlineStr">
        <is>
          <t>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6" t="n">
        <v>211280235</v>
      </c>
      <c r="H21" s="4" t="inlineStr">
        <is>
          <t xml:space="preserve"> </t>
        </is>
      </c>
      <c r="I21" s="4" t="inlineStr">
        <is>
          <t xml:space="preserve"> </t>
        </is>
      </c>
    </row>
    <row r="22">
      <c r="A22" s="4" t="inlineStr">
        <is>
          <t>Excise tax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33974</v>
      </c>
      <c r="I22" s="6" t="n">
        <v>2070896</v>
      </c>
    </row>
    <row r="23">
      <c r="A23" s="4" t="inlineStr">
        <is>
          <t>Public shares redemp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v>
      </c>
      <c r="I23" s="4" t="inlineStr">
        <is>
          <t xml:space="preserve"> </t>
        </is>
      </c>
    </row>
    <row r="24">
      <c r="A24" s="4" t="inlineStr">
        <is>
          <t>Number of shareholders</t>
        </is>
      </c>
      <c r="B24" s="5" t="n">
        <v>400</v>
      </c>
      <c r="C24" s="5" t="n">
        <v>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Redem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redemp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7100000</v>
      </c>
      <c r="I27" s="4" t="inlineStr">
        <is>
          <t xml:space="preserve"> </t>
        </is>
      </c>
    </row>
    <row r="28">
      <c r="A28" s="4" t="inlineStr">
        <is>
          <t>2024 Redem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redemp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300000</v>
      </c>
      <c r="I30" s="4" t="inlineStr">
        <is>
          <t xml:space="preserve"> </t>
        </is>
      </c>
    </row>
    <row r="31">
      <c r="A31" s="4" t="inlineStr">
        <is>
          <t>2024 Special Mee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92601</v>
      </c>
      <c r="I33" s="4" t="inlineStr">
        <is>
          <t xml:space="preserve"> </t>
        </is>
      </c>
    </row>
    <row r="34">
      <c r="A34" s="4" t="inlineStr">
        <is>
          <t>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300000</v>
      </c>
      <c r="I34" s="4" t="inlineStr">
        <is>
          <t xml:space="preserve"> </t>
        </is>
      </c>
    </row>
    <row r="35">
      <c r="A35" s="4" t="inlineStr">
        <is>
          <t>2024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0</v>
      </c>
      <c r="I37" s="4" t="inlineStr">
        <is>
          <t xml:space="preserve"> </t>
        </is>
      </c>
    </row>
    <row r="38">
      <c r="A38" s="4" t="inlineStr">
        <is>
          <t>Repai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68471</v>
      </c>
      <c r="I38" s="4" t="inlineStr">
        <is>
          <t xml:space="preserve"> </t>
        </is>
      </c>
    </row>
    <row r="39">
      <c r="A39" s="4" t="inlineStr">
        <is>
          <t>WCL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00000</v>
      </c>
      <c r="I41" s="4" t="inlineStr">
        <is>
          <t xml:space="preserve"> </t>
        </is>
      </c>
    </row>
    <row r="42">
      <c r="A42" s="4" t="inlineStr">
        <is>
          <t>Repai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4000</v>
      </c>
      <c r="I42" s="4" t="inlineStr">
        <is>
          <t xml:space="preserve"> </t>
        </is>
      </c>
    </row>
    <row r="43">
      <c r="A43" s="4" t="inlineStr">
        <is>
          <t>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31429</v>
      </c>
      <c r="I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5</v>
      </c>
      <c r="I48" s="4" t="inlineStr">
        <is>
          <t xml:space="preserve"> </t>
        </is>
      </c>
    </row>
    <row r="49">
      <c r="A49" s="4" t="inlineStr">
        <is>
          <t>Sponsor [Member] | 2024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0</v>
      </c>
      <c r="I51" s="4" t="inlineStr">
        <is>
          <t xml:space="preserve"> </t>
        </is>
      </c>
    </row>
    <row r="52">
      <c r="A52" s="4" t="inlineStr">
        <is>
          <t>IR 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ederal excise tax</t>
        </is>
      </c>
      <c r="B54" s="4" t="inlineStr">
        <is>
          <t xml:space="preserve"> </t>
        </is>
      </c>
      <c r="C54" s="4" t="inlineStr">
        <is>
          <t xml:space="preserve"> </t>
        </is>
      </c>
      <c r="D54" s="9" t="n">
        <v>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stock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v>
      </c>
      <c r="I57" s="4" t="inlineStr">
        <is>
          <t xml:space="preserve"> </t>
        </is>
      </c>
    </row>
    <row r="58">
      <c r="A58" s="4" t="inlineStr">
        <is>
          <t>Exercise price of per share (in Dollars per share) | $ / shares</t>
        </is>
      </c>
      <c r="B58" s="4" t="inlineStr">
        <is>
          <t xml:space="preserve"> </t>
        </is>
      </c>
      <c r="C58" s="4" t="inlineStr">
        <is>
          <t xml:space="preserve"> </t>
        </is>
      </c>
      <c r="D58" s="4" t="inlineStr">
        <is>
          <t xml:space="preserve"> </t>
        </is>
      </c>
      <c r="E58" s="4" t="inlineStr">
        <is>
          <t xml:space="preserve"> </t>
        </is>
      </c>
      <c r="F58" s="10" t="n">
        <v>11.5</v>
      </c>
      <c r="G58" s="4" t="inlineStr">
        <is>
          <t xml:space="preserve"> </t>
        </is>
      </c>
      <c r="H58" s="4" t="inlineStr">
        <is>
          <t xml:space="preserve"> </t>
        </is>
      </c>
      <c r="I58" s="4" t="inlineStr">
        <is>
          <t xml:space="preserve"> </t>
        </is>
      </c>
    </row>
    <row r="59">
      <c r="A59" s="4" t="inlineStr">
        <is>
          <t>Redemption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0.28</v>
      </c>
      <c r="I59" s="4" t="inlineStr">
        <is>
          <t xml:space="preserve"> </t>
        </is>
      </c>
    </row>
    <row r="60">
      <c r="A60" s="4" t="inlineStr">
        <is>
          <t>Aggregate redemp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7100000</v>
      </c>
      <c r="I60" s="4" t="inlineStr">
        <is>
          <t xml:space="preserve"> </t>
        </is>
      </c>
    </row>
    <row r="61">
      <c r="A61" s="4" t="inlineStr">
        <is>
          <t>Shares of common stock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485736</v>
      </c>
      <c r="I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units issued (in Shares) | shares</t>
        </is>
      </c>
      <c r="B64" s="4" t="inlineStr">
        <is>
          <t xml:space="preserve"> </t>
        </is>
      </c>
      <c r="C64" s="4" t="inlineStr">
        <is>
          <t xml:space="preserve"> </t>
        </is>
      </c>
      <c r="D64" s="4" t="inlineStr">
        <is>
          <t xml:space="preserve"> </t>
        </is>
      </c>
      <c r="E64" s="4" t="inlineStr">
        <is>
          <t xml:space="preserve"> </t>
        </is>
      </c>
      <c r="F64" s="5" t="n">
        <v>22500000</v>
      </c>
      <c r="G64" s="4" t="inlineStr">
        <is>
          <t xml:space="preserve"> </t>
        </is>
      </c>
      <c r="H64" s="4" t="inlineStr">
        <is>
          <t xml:space="preserve"> </t>
        </is>
      </c>
      <c r="I64" s="4" t="inlineStr">
        <is>
          <t xml:space="preserve"> </t>
        </is>
      </c>
    </row>
    <row r="65">
      <c r="A65" s="4" t="inlineStr">
        <is>
          <t>Sale of stock price (in Dollars per share) | $ / shares</t>
        </is>
      </c>
      <c r="B65" s="4" t="inlineStr">
        <is>
          <t xml:space="preserve"> </t>
        </is>
      </c>
      <c r="C65" s="4" t="inlineStr">
        <is>
          <t xml:space="preserve"> </t>
        </is>
      </c>
      <c r="D65" s="4" t="inlineStr">
        <is>
          <t xml:space="preserve"> </t>
        </is>
      </c>
      <c r="E65" s="4" t="inlineStr">
        <is>
          <t xml:space="preserve"> </t>
        </is>
      </c>
      <c r="F65" s="6" t="n">
        <v>10</v>
      </c>
      <c r="G65" s="4" t="inlineStr">
        <is>
          <t xml:space="preserve"> </t>
        </is>
      </c>
      <c r="H65" s="4" t="inlineStr">
        <is>
          <t xml:space="preserve"> </t>
        </is>
      </c>
      <c r="I65" s="4" t="inlineStr">
        <is>
          <t xml:space="preserve"> </t>
        </is>
      </c>
    </row>
    <row r="66">
      <c r="A66" s="4" t="inlineStr">
        <is>
          <t>Net proceed from issuance of initial public offering</t>
        </is>
      </c>
      <c r="B66" s="4" t="inlineStr">
        <is>
          <t xml:space="preserve"> </t>
        </is>
      </c>
      <c r="C66" s="4" t="inlineStr">
        <is>
          <t xml:space="preserve"> </t>
        </is>
      </c>
      <c r="D66" s="4" t="inlineStr">
        <is>
          <t xml:space="preserve"> </t>
        </is>
      </c>
      <c r="E66" s="4" t="inlineStr">
        <is>
          <t xml:space="preserve"> </t>
        </is>
      </c>
      <c r="F66" s="6" t="n">
        <v>225000000</v>
      </c>
      <c r="G66" s="4" t="inlineStr">
        <is>
          <t xml:space="preserve"> </t>
        </is>
      </c>
      <c r="H66" s="4" t="inlineStr">
        <is>
          <t xml:space="preserve"> </t>
        </is>
      </c>
      <c r="I66" s="4" t="inlineStr">
        <is>
          <t xml:space="preserve"> </t>
        </is>
      </c>
    </row>
    <row r="67">
      <c r="A67" s="4" t="inlineStr">
        <is>
          <t>Price per share (in Dollars per share) | $ / shares</t>
        </is>
      </c>
      <c r="B67" s="4" t="inlineStr">
        <is>
          <t xml:space="preserve"> </t>
        </is>
      </c>
      <c r="C67" s="4" t="inlineStr">
        <is>
          <t xml:space="preserve"> </t>
        </is>
      </c>
      <c r="D67" s="4" t="inlineStr">
        <is>
          <t xml:space="preserve"> </t>
        </is>
      </c>
      <c r="E67" s="4" t="inlineStr">
        <is>
          <t xml:space="preserve"> </t>
        </is>
      </c>
      <c r="F67" s="6" t="n">
        <v>10</v>
      </c>
      <c r="G67" s="4" t="inlineStr">
        <is>
          <t xml:space="preserve"> </t>
        </is>
      </c>
      <c r="H67" s="6" t="n">
        <v>10</v>
      </c>
      <c r="I67" s="4" t="inlineStr">
        <is>
          <t xml:space="preserve"> </t>
        </is>
      </c>
    </row>
    <row r="68">
      <c r="A68" s="4" t="inlineStr">
        <is>
          <t>Public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6" t="n">
        <v>225000000</v>
      </c>
      <c r="G70" s="4" t="inlineStr">
        <is>
          <t xml:space="preserve"> </t>
        </is>
      </c>
      <c r="H70" s="4" t="inlineStr">
        <is>
          <t xml:space="preserve"> </t>
        </is>
      </c>
      <c r="I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 of unit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25000</v>
      </c>
      <c r="I73" s="4" t="inlineStr">
        <is>
          <t xml:space="preserve"> </t>
        </is>
      </c>
    </row>
    <row r="74">
      <c r="A74" s="4" t="inlineStr">
        <is>
          <t>Sale of stock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v>
      </c>
      <c r="I74" s="4" t="inlineStr">
        <is>
          <t xml:space="preserve"> </t>
        </is>
      </c>
    </row>
    <row r="75">
      <c r="A75" s="4" t="inlineStr">
        <is>
          <t>Underwriting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500000</v>
      </c>
      <c r="I75" s="4" t="inlineStr">
        <is>
          <t xml:space="preserve"> </t>
        </is>
      </c>
    </row>
    <row r="76">
      <c r="A76" s="4" t="inlineStr">
        <is>
          <t>Private Placement [Member] | 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le of units (in Shares) | shares</t>
        </is>
      </c>
      <c r="B78" s="4" t="inlineStr">
        <is>
          <t xml:space="preserve"> </t>
        </is>
      </c>
      <c r="C78" s="4" t="inlineStr">
        <is>
          <t xml:space="preserve"> </t>
        </is>
      </c>
      <c r="D78" s="4" t="inlineStr">
        <is>
          <t xml:space="preserve"> </t>
        </is>
      </c>
      <c r="E78" s="5" t="n">
        <v>23055</v>
      </c>
      <c r="F78" s="4" t="inlineStr">
        <is>
          <t xml:space="preserve"> </t>
        </is>
      </c>
      <c r="G78" s="4" t="inlineStr">
        <is>
          <t xml:space="preserve"> </t>
        </is>
      </c>
      <c r="H78" s="4" t="inlineStr">
        <is>
          <t xml:space="preserve"> </t>
        </is>
      </c>
      <c r="I78" s="4" t="inlineStr">
        <is>
          <t xml:space="preserve"> </t>
        </is>
      </c>
    </row>
    <row r="79">
      <c r="A79" s="4" t="inlineStr">
        <is>
          <t>Sale of stock price (in Dollars per share) | $ / shares</t>
        </is>
      </c>
      <c r="B79" s="4" t="inlineStr">
        <is>
          <t xml:space="preserve"> </t>
        </is>
      </c>
      <c r="C79" s="4" t="inlineStr">
        <is>
          <t xml:space="preserve"> </t>
        </is>
      </c>
      <c r="D79" s="4" t="inlineStr">
        <is>
          <t xml:space="preserve"> </t>
        </is>
      </c>
      <c r="E79" s="6" t="n">
        <v>10</v>
      </c>
      <c r="F79" s="4" t="inlineStr">
        <is>
          <t xml:space="preserve"> </t>
        </is>
      </c>
      <c r="G79" s="4" t="inlineStr">
        <is>
          <t xml:space="preserve"> </t>
        </is>
      </c>
      <c r="H79" s="4" t="inlineStr">
        <is>
          <t xml:space="preserve"> </t>
        </is>
      </c>
      <c r="I79" s="4" t="inlineStr">
        <is>
          <t xml:space="preserve"> </t>
        </is>
      </c>
    </row>
    <row r="80">
      <c r="A80" s="4" t="inlineStr">
        <is>
          <t>Gross proceeds</t>
        </is>
      </c>
      <c r="B80" s="4" t="inlineStr">
        <is>
          <t xml:space="preserve"> </t>
        </is>
      </c>
      <c r="C80" s="4" t="inlineStr">
        <is>
          <t xml:space="preserve"> </t>
        </is>
      </c>
      <c r="D80" s="4" t="inlineStr">
        <is>
          <t xml:space="preserve"> </t>
        </is>
      </c>
      <c r="E80" s="6" t="n">
        <v>230550</v>
      </c>
      <c r="F80" s="4" t="inlineStr">
        <is>
          <t xml:space="preserve"> </t>
        </is>
      </c>
      <c r="G80" s="4" t="inlineStr">
        <is>
          <t xml:space="preserve"> </t>
        </is>
      </c>
      <c r="H80" s="6" t="n">
        <v>6250000</v>
      </c>
      <c r="I80" s="4" t="inlineStr">
        <is>
          <t xml:space="preserve"> </t>
        </is>
      </c>
    </row>
    <row r="81">
      <c r="A81" s="4" t="inlineStr">
        <is>
          <t>Private Placement [Member] | Clas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in a unit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v>
      </c>
      <c r="I83" s="4" t="inlineStr">
        <is>
          <t xml:space="preserve"> </t>
        </is>
      </c>
    </row>
    <row r="84">
      <c r="A84" s="4" t="inlineStr">
        <is>
          <t>Exercise price of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11.5</v>
      </c>
      <c r="I84" s="4" t="inlineStr">
        <is>
          <t xml:space="preserve"> </t>
        </is>
      </c>
    </row>
    <row r="85">
      <c r="A85" s="4" t="inlineStr">
        <is>
          <t>Over-Allotment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units issued (in Shares) | shares</t>
        </is>
      </c>
      <c r="B87" s="4" t="inlineStr">
        <is>
          <t xml:space="preserve"> </t>
        </is>
      </c>
      <c r="C87" s="4" t="inlineStr">
        <is>
          <t xml:space="preserve"> </t>
        </is>
      </c>
      <c r="D87" s="4" t="inlineStr">
        <is>
          <t xml:space="preserve"> </t>
        </is>
      </c>
      <c r="E87" s="5" t="n">
        <v>1152784</v>
      </c>
      <c r="F87" s="4" t="inlineStr">
        <is>
          <t xml:space="preserve"> </t>
        </is>
      </c>
      <c r="G87" s="4" t="inlineStr">
        <is>
          <t xml:space="preserve"> </t>
        </is>
      </c>
      <c r="H87" s="4" t="inlineStr">
        <is>
          <t xml:space="preserve"> </t>
        </is>
      </c>
      <c r="I87" s="4" t="inlineStr">
        <is>
          <t xml:space="preserve"> </t>
        </is>
      </c>
    </row>
    <row r="88">
      <c r="A88" s="4" t="inlineStr">
        <is>
          <t>Gross proceeds</t>
        </is>
      </c>
      <c r="B88" s="4" t="inlineStr">
        <is>
          <t xml:space="preserve"> </t>
        </is>
      </c>
      <c r="C88" s="4" t="inlineStr">
        <is>
          <t xml:space="preserve"> </t>
        </is>
      </c>
      <c r="D88" s="4" t="inlineStr">
        <is>
          <t xml:space="preserve"> </t>
        </is>
      </c>
      <c r="E88" s="6" t="n">
        <v>11527840</v>
      </c>
      <c r="F88" s="4" t="inlineStr">
        <is>
          <t xml:space="preserve"> </t>
        </is>
      </c>
      <c r="G88" s="4" t="inlineStr">
        <is>
          <t xml:space="preserve"> </t>
        </is>
      </c>
      <c r="H88" s="4" t="inlineStr">
        <is>
          <t xml:space="preserve"> </t>
        </is>
      </c>
      <c r="I88" s="4" t="inlineStr">
        <is>
          <t xml:space="preserve"> </t>
        </is>
      </c>
    </row>
    <row r="89">
      <c r="A89" s="4" t="inlineStr">
        <is>
          <t>Sale of units (in Shares) | shares</t>
        </is>
      </c>
      <c r="B89" s="4" t="inlineStr">
        <is>
          <t xml:space="preserve"> </t>
        </is>
      </c>
      <c r="C89" s="4" t="inlineStr">
        <is>
          <t xml:space="preserve"> </t>
        </is>
      </c>
      <c r="D89" s="4" t="inlineStr">
        <is>
          <t xml:space="preserve"> </t>
        </is>
      </c>
      <c r="E89" s="5" t="n">
        <v>1152784</v>
      </c>
      <c r="F89" s="4" t="inlineStr">
        <is>
          <t xml:space="preserve"> </t>
        </is>
      </c>
      <c r="G89" s="4" t="inlineStr">
        <is>
          <t xml:space="preserve"> </t>
        </is>
      </c>
      <c r="H89" s="4" t="inlineStr">
        <is>
          <t xml:space="preserve"> </t>
        </is>
      </c>
      <c r="I89" s="4" t="inlineStr">
        <is>
          <t xml:space="preserve"> </t>
        </is>
      </c>
    </row>
    <row r="90">
      <c r="A90" s="4" t="inlineStr">
        <is>
          <t>Gross proceeds</t>
        </is>
      </c>
      <c r="B90" s="4" t="inlineStr">
        <is>
          <t xml:space="preserve"> </t>
        </is>
      </c>
      <c r="C90" s="4" t="inlineStr">
        <is>
          <t xml:space="preserve"> </t>
        </is>
      </c>
      <c r="D90" s="4" t="inlineStr">
        <is>
          <t xml:space="preserve"> </t>
        </is>
      </c>
      <c r="E90" s="6" t="n">
        <v>11527840</v>
      </c>
      <c r="F90" s="4" t="inlineStr">
        <is>
          <t xml:space="preserve"> </t>
        </is>
      </c>
      <c r="G90" s="4" t="inlineStr">
        <is>
          <t xml:space="preserve"> </t>
        </is>
      </c>
      <c r="H90" s="4" t="inlineStr">
        <is>
          <t xml:space="preserve"> </t>
        </is>
      </c>
      <c r="I90" s="4" t="inlineStr">
        <is>
          <t xml:space="preserve"> </t>
        </is>
      </c>
    </row>
    <row r="91">
      <c r="A91" s="4" t="inlineStr">
        <is>
          <t>Price per share (in Dollars per share) | $ / shares</t>
        </is>
      </c>
      <c r="B91" s="4" t="inlineStr">
        <is>
          <t xml:space="preserve"> </t>
        </is>
      </c>
      <c r="C91" s="4" t="inlineStr">
        <is>
          <t xml:space="preserve"> </t>
        </is>
      </c>
      <c r="D91" s="4" t="inlineStr">
        <is>
          <t xml:space="preserve"> </t>
        </is>
      </c>
      <c r="E91" s="6" t="n">
        <v>10</v>
      </c>
      <c r="F91" s="4" t="inlineStr">
        <is>
          <t xml:space="preserve"> </t>
        </is>
      </c>
      <c r="G91" s="4" t="inlineStr">
        <is>
          <t xml:space="preserve"> </t>
        </is>
      </c>
      <c r="H91" s="4" t="inlineStr">
        <is>
          <t xml:space="preserve"> </t>
        </is>
      </c>
      <c r="I91" s="4" t="inlineStr">
        <is>
          <t xml:space="preserve"> </t>
        </is>
      </c>
    </row>
    <row r="92">
      <c r="A92" s="4" t="inlineStr">
        <is>
          <t>Over-Allotment Option [Member] | Class B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orfeited shares (in Shares) | shares</t>
        </is>
      </c>
      <c r="B94" s="4" t="inlineStr">
        <is>
          <t xml:space="preserve"> </t>
        </is>
      </c>
      <c r="C94" s="4" t="inlineStr">
        <is>
          <t xml:space="preserve"> </t>
        </is>
      </c>
      <c r="D94" s="4" t="inlineStr">
        <is>
          <t xml:space="preserve"> </t>
        </is>
      </c>
      <c r="E94" s="5" t="n">
        <v>555554</v>
      </c>
      <c r="F94" s="4" t="inlineStr">
        <is>
          <t xml:space="preserve"> </t>
        </is>
      </c>
      <c r="G94" s="4" t="inlineStr">
        <is>
          <t xml:space="preserve"> </t>
        </is>
      </c>
      <c r="H94" s="4" t="inlineStr">
        <is>
          <t xml:space="preserve"> </t>
        </is>
      </c>
      <c r="I94" s="4" t="inlineStr">
        <is>
          <t xml:space="preserve"> </t>
        </is>
      </c>
    </row>
    <row r="95">
      <c r="A95" s="4" t="inlineStr">
        <is>
          <t>Public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10.76</v>
      </c>
      <c r="I97" s="4" t="inlineStr">
        <is>
          <t xml:space="preserve"> </t>
        </is>
      </c>
    </row>
    <row r="98">
      <c r="A98" s="4" t="inlineStr">
        <is>
          <t>Redemption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92601</v>
      </c>
      <c r="I98" s="4" t="inlineStr">
        <is>
          <t xml:space="preserve"> </t>
        </is>
      </c>
    </row>
    <row r="99">
      <c r="A99" s="4" t="inlineStr">
        <is>
          <t>Redemption price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10.64</v>
      </c>
      <c r="I99" s="4" t="inlineStr">
        <is>
          <t xml:space="preserve"> </t>
        </is>
      </c>
    </row>
    <row r="100">
      <c r="A100" s="4" t="inlineStr">
        <is>
          <t>Public Shares [Member] | 2023 Redemp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demption shar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0135697</v>
      </c>
      <c r="I102" s="4" t="inlineStr">
        <is>
          <t xml:space="preserve"> </t>
        </is>
      </c>
    </row>
    <row r="103">
      <c r="A103" s="4" t="inlineStr">
        <is>
          <t>Redemption pric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0.28</v>
      </c>
      <c r="I103" s="4" t="inlineStr">
        <is>
          <t xml:space="preserve"> </t>
        </is>
      </c>
    </row>
    <row r="104">
      <c r="A104" s="4" t="inlineStr">
        <is>
          <t>Public Shares [Member] | 2023 Special Meet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Organization and Business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demption share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135697</v>
      </c>
      <c r="I106" s="4" t="inlineStr">
        <is>
          <t xml:space="preserve"> </t>
        </is>
      </c>
    </row>
    <row r="107">
      <c r="A107" s="4" t="inlineStr">
        <is>
          <t>Redemption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07100000</v>
      </c>
      <c r="I10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deficit)</t>
        </is>
      </c>
      <c r="B4" s="6" t="n">
        <v>-7023641</v>
      </c>
      <c r="C4" s="6" t="n">
        <v>-15218592</v>
      </c>
      <c r="D4" s="6" t="n">
        <v>-14380741</v>
      </c>
      <c r="E4" s="6" t="n">
        <v>-14202755</v>
      </c>
      <c r="F4" s="6" t="n">
        <v>-14031950</v>
      </c>
      <c r="G4" s="6" t="n">
        <v>-11696270</v>
      </c>
    </row>
    <row r="5">
      <c r="A5" s="4" t="inlineStr">
        <is>
          <t>Working capital deficit</t>
        </is>
      </c>
      <c r="B5" s="5" t="n">
        <v>651052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eived at trust account</t>
        </is>
      </c>
      <c r="B6" s="5" t="n">
        <v>15654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5" t="n">
        <v>5180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es payable</t>
        </is>
      </c>
      <c r="B8" s="5" t="n">
        <v>33097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5" t="n">
        <v>196</v>
      </c>
      <c r="C9" s="4" t="inlineStr">
        <is>
          <t xml:space="preserve"> </t>
        </is>
      </c>
      <c r="D9" s="5" t="n">
        <v>13002</v>
      </c>
      <c r="E9" s="4" t="inlineStr">
        <is>
          <t xml:space="preserve"> </t>
        </is>
      </c>
      <c r="F9" s="4" t="inlineStr">
        <is>
          <t xml:space="preserve"> </t>
        </is>
      </c>
      <c r="G9" s="4" t="inlineStr">
        <is>
          <t xml:space="preserve"> </t>
        </is>
      </c>
    </row>
    <row r="10">
      <c r="A10" s="4" t="inlineStr">
        <is>
          <t>Offering costs expense</t>
        </is>
      </c>
      <c r="B10" s="5" t="n">
        <v>134277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t>
        </is>
      </c>
      <c r="B11" s="5" t="n">
        <v>633118</v>
      </c>
      <c r="C11" s="4" t="inlineStr">
        <is>
          <t xml:space="preserve"> </t>
        </is>
      </c>
      <c r="D11" s="5" t="n">
        <v>390110</v>
      </c>
      <c r="E11" s="4" t="inlineStr">
        <is>
          <t xml:space="preserve"> </t>
        </is>
      </c>
      <c r="F11" s="4" t="inlineStr">
        <is>
          <t xml:space="preserve"> </t>
        </is>
      </c>
      <c r="G11" s="4" t="inlineStr">
        <is>
          <t xml:space="preserve"> </t>
        </is>
      </c>
    </row>
    <row r="12">
      <c r="A12" s="4" t="inlineStr">
        <is>
          <t>Federal depository insurance corporation coverage</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 amount from sponsor</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in Shares)</t>
        </is>
      </c>
      <c r="B16" s="5" t="n">
        <v>23652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6" t="n">
        <v>896000</v>
      </c>
      <c r="C19" s="4" t="inlineStr">
        <is>
          <t xml:space="preserve"> </t>
        </is>
      </c>
      <c r="D19" s="5" t="n">
        <v>781000</v>
      </c>
      <c r="E19" s="4" t="inlineStr">
        <is>
          <t xml:space="preserve"> </t>
        </is>
      </c>
      <c r="F19" s="4" t="inlineStr">
        <is>
          <t xml:space="preserve"> </t>
        </is>
      </c>
      <c r="G19" s="4" t="inlineStr">
        <is>
          <t xml:space="preserve"> </t>
        </is>
      </c>
    </row>
    <row r="20">
      <c r="A20" s="4" t="inlineStr">
        <is>
          <t>Other note payable</t>
        </is>
      </c>
      <c r="B20" s="5" t="n">
        <v>11315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Bank Acc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orking capital deficit</t>
        </is>
      </c>
      <c r="B23" s="5" t="n">
        <v>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t>
        </is>
      </c>
      <c r="B26" s="5" t="n">
        <v>2698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6" t="n">
        <v>-10800081</v>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mation costs and other operating expenses</t>
        </is>
      </c>
      <c r="B32" s="6" t="n">
        <v>131579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ject to possible redemption shares (in Shares)</t>
        </is>
      </c>
      <c r="B33" s="5" t="n">
        <v>2924486</v>
      </c>
      <c r="C33" s="4" t="inlineStr">
        <is>
          <t xml:space="preserve"> </t>
        </is>
      </c>
      <c r="D33" s="5" t="n">
        <v>3517087</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Basic and Diluted Net Income (Los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259</v>
      </c>
      <c r="C4" s="6" t="n">
        <v>205799</v>
      </c>
      <c r="D4" s="6" t="n">
        <v>-228570</v>
      </c>
      <c r="E4" s="6" t="n">
        <v>4131687</v>
      </c>
    </row>
    <row r="5">
      <c r="A5" s="4" t="inlineStr">
        <is>
          <t>Accretion of redeemable Common Stock to redemption amount</t>
        </is>
      </c>
      <c r="B5" s="5" t="n">
        <v>-205782</v>
      </c>
      <c r="C5" s="5" t="n">
        <v>-376604</v>
      </c>
      <c r="D5" s="5" t="n">
        <v>-629726</v>
      </c>
      <c r="E5" s="5" t="n">
        <v>-4567276</v>
      </c>
    </row>
    <row r="6">
      <c r="A6" s="4" t="inlineStr">
        <is>
          <t>Excise Taxes on stock redemption</t>
        </is>
      </c>
      <c r="B6" s="4" t="inlineStr">
        <is>
          <t xml:space="preserve"> </t>
        </is>
      </c>
      <c r="C6" s="4" t="inlineStr">
        <is>
          <t xml:space="preserve"> </t>
        </is>
      </c>
      <c r="D6" s="5" t="n">
        <v>-63078</v>
      </c>
      <c r="E6" s="5" t="n">
        <v>-2070896</v>
      </c>
    </row>
    <row r="7">
      <c r="A7" s="4" t="inlineStr">
        <is>
          <t>Net income (loss) including accretion of temporary equity to redemption value and Excise Taxes on stock redemption</t>
        </is>
      </c>
      <c r="B7" s="6" t="n">
        <v>-83523</v>
      </c>
      <c r="C7" s="6" t="n">
        <v>-170805</v>
      </c>
      <c r="D7" s="6" t="n">
        <v>-921374</v>
      </c>
      <c r="E7" s="6" t="n">
        <v>-250648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of Redeemable and Non- Redeembabl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including accretion of temporary equity to redemption value</t>
        </is>
      </c>
      <c r="B5" s="6" t="n">
        <v>-25829</v>
      </c>
      <c r="C5" s="6" t="n">
        <v>-59607</v>
      </c>
      <c r="D5" s="6" t="n">
        <v>-309723</v>
      </c>
      <c r="E5" s="6" t="n">
        <v>-1800082</v>
      </c>
    </row>
    <row r="6">
      <c r="A6" s="4" t="inlineStr">
        <is>
          <t>Accretion of redeemable Common Stock to redemption value</t>
        </is>
      </c>
      <c r="B6" s="5" t="n">
        <v>205782</v>
      </c>
      <c r="C6" s="5" t="n">
        <v>376604</v>
      </c>
      <c r="D6" s="5" t="n">
        <v>629726</v>
      </c>
      <c r="E6" s="5" t="n">
        <v>4567276</v>
      </c>
    </row>
    <row r="7">
      <c r="A7" s="4" t="inlineStr">
        <is>
          <t>Excise Taxes on stock redemption</t>
        </is>
      </c>
      <c r="B7" s="4" t="inlineStr">
        <is>
          <t xml:space="preserve"> </t>
        </is>
      </c>
      <c r="C7" s="4" t="inlineStr">
        <is>
          <t xml:space="preserve"> </t>
        </is>
      </c>
      <c r="D7" s="5" t="n">
        <v>63078</v>
      </c>
      <c r="E7" s="5" t="n">
        <v>2070896</v>
      </c>
    </row>
    <row r="8">
      <c r="A8" s="4" t="inlineStr">
        <is>
          <t>Net income (loss)</t>
        </is>
      </c>
      <c r="B8" s="6" t="n">
        <v>179953</v>
      </c>
      <c r="C8" s="6" t="n">
        <v>316997</v>
      </c>
      <c r="D8" s="6" t="n">
        <v>383081</v>
      </c>
      <c r="E8" s="6" t="n">
        <v>483809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Common Stock outstanding (in Shares)</t>
        </is>
      </c>
      <c r="B10" s="5" t="n">
        <v>2937369</v>
      </c>
      <c r="C10" s="5" t="n">
        <v>3517087</v>
      </c>
      <c r="D10" s="5" t="n">
        <v>3322437</v>
      </c>
      <c r="E10" s="5" t="n">
        <v>16719614</v>
      </c>
    </row>
    <row r="11">
      <c r="A11" s="4" t="inlineStr">
        <is>
          <t>Diluted Common Stock outstanding (in Shares)</t>
        </is>
      </c>
      <c r="B11" s="5" t="n">
        <v>2937369</v>
      </c>
      <c r="C11" s="5" t="n">
        <v>3517087</v>
      </c>
      <c r="D11" s="5" t="n">
        <v>3322437</v>
      </c>
      <c r="E11" s="5" t="n">
        <v>16719614</v>
      </c>
    </row>
    <row r="12">
      <c r="A12" s="4" t="inlineStr">
        <is>
          <t>Basic net income (loss) per share (in Dollars per share)</t>
        </is>
      </c>
      <c r="B12" s="8" t="n">
        <v>0.06</v>
      </c>
      <c r="C12" s="8" t="n">
        <v>0.09</v>
      </c>
      <c r="D12" s="8" t="n">
        <v>0.12</v>
      </c>
      <c r="E12" s="8" t="n">
        <v>0.29</v>
      </c>
    </row>
    <row r="13">
      <c r="A13" s="4" t="inlineStr">
        <is>
          <t>Diluted net income (loss) per share (in Dollars per share)</t>
        </is>
      </c>
      <c r="B13" s="8" t="n">
        <v>0.06</v>
      </c>
      <c r="C13" s="8" t="n">
        <v>0.09</v>
      </c>
      <c r="D13" s="8" t="n">
        <v>0.12</v>
      </c>
      <c r="E13" s="8" t="n">
        <v>0.29</v>
      </c>
    </row>
    <row r="14">
      <c r="A14" s="4" t="inlineStr">
        <is>
          <t>Non- redeemable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 (loss) including accretion of temporary equity to redemption value</t>
        </is>
      </c>
      <c r="B16" s="6" t="n">
        <v>-57694</v>
      </c>
      <c r="C16" s="6" t="n">
        <v>-111198</v>
      </c>
      <c r="D16" s="6" t="n">
        <v>-611651</v>
      </c>
      <c r="E16" s="6" t="n">
        <v>-706403</v>
      </c>
    </row>
    <row r="17">
      <c r="A17" s="4" t="inlineStr">
        <is>
          <t>Accretion of redeemable Common Stock to redemption value</t>
        </is>
      </c>
      <c r="B17" s="4" t="inlineStr">
        <is>
          <t xml:space="preserve"> </t>
        </is>
      </c>
      <c r="C17" s="4" t="inlineStr">
        <is>
          <t xml:space="preserve"> </t>
        </is>
      </c>
      <c r="D17" s="4" t="inlineStr">
        <is>
          <t xml:space="preserve"> </t>
        </is>
      </c>
      <c r="E17" s="4" t="inlineStr">
        <is>
          <t xml:space="preserve"> </t>
        </is>
      </c>
    </row>
    <row r="18">
      <c r="A18" s="4" t="inlineStr">
        <is>
          <t>Excise Taxes on stock redemption</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57694</v>
      </c>
      <c r="C19" s="6" t="n">
        <v>-111198</v>
      </c>
      <c r="D19" s="6" t="n">
        <v>-611651</v>
      </c>
      <c r="E19" s="6" t="n">
        <v>-706403</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Basic Common Stock outstanding (in Shares)</t>
        </is>
      </c>
      <c r="B21" s="5" t="n">
        <v>6561252</v>
      </c>
      <c r="C21" s="5" t="n">
        <v>6561252</v>
      </c>
      <c r="D21" s="5" t="n">
        <v>6561252</v>
      </c>
      <c r="E21" s="5" t="n">
        <v>6561252</v>
      </c>
    </row>
    <row r="22">
      <c r="A22" s="4" t="inlineStr">
        <is>
          <t>Diluted Common Stock outstanding (in Shares)</t>
        </is>
      </c>
      <c r="B22" s="5" t="n">
        <v>6561252</v>
      </c>
      <c r="C22" s="5" t="n">
        <v>6561252</v>
      </c>
      <c r="D22" s="5" t="n">
        <v>6561252</v>
      </c>
      <c r="E22" s="5" t="n">
        <v>6561252</v>
      </c>
    </row>
    <row r="23">
      <c r="A23" s="4" t="inlineStr">
        <is>
          <t>Basic net income (loss) per share (in Dollars per share)</t>
        </is>
      </c>
      <c r="B23" s="8" t="n">
        <v>-0.01</v>
      </c>
      <c r="C23" s="8" t="n">
        <v>-0.02</v>
      </c>
      <c r="D23" s="8" t="n">
        <v>-0.09</v>
      </c>
      <c r="E23" s="8" t="n">
        <v>-0.11</v>
      </c>
    </row>
    <row r="24">
      <c r="A24" s="4" t="inlineStr">
        <is>
          <t>Diluted net income (loss) per share (in Dollars per share)</t>
        </is>
      </c>
      <c r="B24" s="8" t="n">
        <v>-0.01</v>
      </c>
      <c r="C24" s="8" t="n">
        <v>-0.02</v>
      </c>
      <c r="D24" s="8" t="n">
        <v>-0.09</v>
      </c>
      <c r="E24" s="8" t="n">
        <v>-0.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Aug. 09, 2021</t>
        </is>
      </c>
      <c r="C1" s="2" t="inlineStr">
        <is>
          <t>Jul. 02, 2021</t>
        </is>
      </c>
      <c r="D1" s="2" t="inlineStr">
        <is>
          <t>Sep. 30, 2024</t>
        </is>
      </c>
    </row>
    <row r="2">
      <c r="A2" s="3" t="inlineStr">
        <is>
          <t>Initial Public Offering [Line Items]</t>
        </is>
      </c>
      <c r="B2" s="4" t="inlineStr">
        <is>
          <t xml:space="preserve"> </t>
        </is>
      </c>
      <c r="C2" s="4" t="inlineStr">
        <is>
          <t xml:space="preserve"> </t>
        </is>
      </c>
      <c r="D2" s="4" t="inlineStr">
        <is>
          <t xml:space="preserve"> </t>
        </is>
      </c>
    </row>
    <row r="3">
      <c r="A3" s="4" t="inlineStr">
        <is>
          <t>Number of shares in a unit</t>
        </is>
      </c>
      <c r="B3" s="4" t="inlineStr">
        <is>
          <t xml:space="preserve"> </t>
        </is>
      </c>
      <c r="C3" s="5" t="n">
        <v>1</v>
      </c>
      <c r="D3" s="4" t="inlineStr">
        <is>
          <t xml:space="preserve"> </t>
        </is>
      </c>
    </row>
    <row r="4">
      <c r="A4" s="4" t="inlineStr">
        <is>
          <t>Class A Common Stock [Member]</t>
        </is>
      </c>
      <c r="B4" s="4" t="inlineStr">
        <is>
          <t xml:space="preserve"> </t>
        </is>
      </c>
      <c r="C4" s="4" t="inlineStr">
        <is>
          <t xml:space="preserve"> </t>
        </is>
      </c>
      <c r="D4" s="4" t="inlineStr">
        <is>
          <t xml:space="preserve"> </t>
        </is>
      </c>
    </row>
    <row r="5">
      <c r="A5" s="3" t="inlineStr">
        <is>
          <t>Initial Public Offering [Line Items]</t>
        </is>
      </c>
      <c r="B5" s="4" t="inlineStr">
        <is>
          <t xml:space="preserve"> </t>
        </is>
      </c>
      <c r="C5" s="4" t="inlineStr">
        <is>
          <t xml:space="preserve"> </t>
        </is>
      </c>
      <c r="D5" s="4" t="inlineStr">
        <is>
          <t xml:space="preserve"> </t>
        </is>
      </c>
    </row>
    <row r="6">
      <c r="A6" s="4" t="inlineStr">
        <is>
          <t>Exercise price</t>
        </is>
      </c>
      <c r="B6" s="4" t="inlineStr">
        <is>
          <t xml:space="preserve"> </t>
        </is>
      </c>
      <c r="C6" s="10" t="n">
        <v>11.5</v>
      </c>
      <c r="D6" s="4" t="inlineStr">
        <is>
          <t xml:space="preserve"> </t>
        </is>
      </c>
    </row>
    <row r="7">
      <c r="A7" s="4" t="inlineStr">
        <is>
          <t>Initial Public Offering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units issued</t>
        </is>
      </c>
      <c r="B9" s="4" t="inlineStr">
        <is>
          <t xml:space="preserve"> </t>
        </is>
      </c>
      <c r="C9" s="5" t="n">
        <v>22500000</v>
      </c>
      <c r="D9" s="4" t="inlineStr">
        <is>
          <t xml:space="preserve"> </t>
        </is>
      </c>
    </row>
    <row r="10">
      <c r="A10" s="4" t="inlineStr">
        <is>
          <t>Purchase price, per unit</t>
        </is>
      </c>
      <c r="B10" s="4" t="inlineStr">
        <is>
          <t xml:space="preserve"> </t>
        </is>
      </c>
      <c r="C10" s="6" t="n">
        <v>10</v>
      </c>
      <c r="D10" s="6" t="n">
        <v>10</v>
      </c>
    </row>
    <row r="11">
      <c r="A11" s="4" t="inlineStr">
        <is>
          <t>Over-Allotment Option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Number of units issued</t>
        </is>
      </c>
      <c r="B13" s="5" t="n">
        <v>1152784</v>
      </c>
      <c r="C13" s="4" t="inlineStr">
        <is>
          <t xml:space="preserve"> </t>
        </is>
      </c>
      <c r="D13" s="4" t="inlineStr">
        <is>
          <t xml:space="preserve"> </t>
        </is>
      </c>
    </row>
    <row r="14">
      <c r="A14" s="4" t="inlineStr">
        <is>
          <t>Purchase price, per unit</t>
        </is>
      </c>
      <c r="B14" s="6" t="n">
        <v>10</v>
      </c>
      <c r="C14" s="4" t="inlineStr">
        <is>
          <t xml:space="preserve"> </t>
        </is>
      </c>
      <c r="D14" s="4" t="inlineStr">
        <is>
          <t xml:space="preserve"> </t>
        </is>
      </c>
    </row>
    <row r="15">
      <c r="A15" s="4" t="inlineStr">
        <is>
          <t>Number of units issued</t>
        </is>
      </c>
      <c r="B15" s="5" t="n">
        <v>1152784</v>
      </c>
      <c r="C15" s="4" t="inlineStr">
        <is>
          <t xml:space="preserve"> </t>
        </is>
      </c>
      <c r="D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Private Placement (Details) - Private Placement [Member] - USD ($)</t>
        </is>
      </c>
      <c r="D1" s="2" t="inlineStr">
        <is>
          <t>9 Months Ended</t>
        </is>
      </c>
    </row>
    <row r="2">
      <c r="B2" s="2" t="inlineStr">
        <is>
          <t>Aug. 09, 2021</t>
        </is>
      </c>
      <c r="C2" s="2" t="inlineStr">
        <is>
          <t>Jul. 02, 2021</t>
        </is>
      </c>
      <c r="D2" s="2" t="inlineStr">
        <is>
          <t>Sep. 30, 2024</t>
        </is>
      </c>
    </row>
    <row r="3">
      <c r="A3" s="3" t="inlineStr">
        <is>
          <t>Private Placement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250</v>
      </c>
    </row>
    <row r="5">
      <c r="A5" s="4" t="inlineStr">
        <is>
          <t>Sponsor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Aggregate shres purchase (in Shares)</t>
        </is>
      </c>
      <c r="B7" s="5" t="n">
        <v>23055</v>
      </c>
      <c r="C7" s="5" t="n">
        <v>625000</v>
      </c>
      <c r="D7" s="4" t="inlineStr">
        <is>
          <t xml:space="preserve"> </t>
        </is>
      </c>
    </row>
    <row r="8">
      <c r="A8" s="4" t="inlineStr">
        <is>
          <t>Price per share (in Dollars per share)</t>
        </is>
      </c>
      <c r="B8" s="6" t="n">
        <v>10</v>
      </c>
      <c r="C8" s="6" t="n">
        <v>10</v>
      </c>
      <c r="D8" s="4" t="inlineStr">
        <is>
          <t xml:space="preserve"> </t>
        </is>
      </c>
    </row>
    <row r="9">
      <c r="A9" s="4" t="inlineStr">
        <is>
          <t>Ppurchase price</t>
        </is>
      </c>
      <c r="B9" s="4" t="inlineStr">
        <is>
          <t xml:space="preserve"> </t>
        </is>
      </c>
      <c r="C9" s="6" t="n">
        <v>6250000</v>
      </c>
      <c r="D9" s="4" t="inlineStr">
        <is>
          <t xml:space="preserve"> </t>
        </is>
      </c>
    </row>
    <row r="10">
      <c r="A10" s="4" t="inlineStr">
        <is>
          <t>Gross proceeds</t>
        </is>
      </c>
      <c r="B10" s="6" t="n">
        <v>230550</v>
      </c>
      <c r="C10" s="4" t="inlineStr">
        <is>
          <t xml:space="preserve"> </t>
        </is>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s>
  <sheetData>
    <row r="1">
      <c r="A1" s="1" t="inlineStr">
        <is>
          <t>Related Party Transactions (Details) - USD ($)</t>
        </is>
      </c>
      <c r="G1" s="2" t="inlineStr">
        <is>
          <t>3 Months Ended</t>
        </is>
      </c>
      <c r="I1" s="2" t="inlineStr">
        <is>
          <t>9 Months Ended</t>
        </is>
      </c>
      <c r="K1" s="2" t="inlineStr">
        <is>
          <t>12 Months Ended</t>
        </is>
      </c>
    </row>
    <row r="2">
      <c r="B2" s="2" t="inlineStr">
        <is>
          <t>Jun. 29, 2023</t>
        </is>
      </c>
      <c r="C2" s="2" t="inlineStr">
        <is>
          <t>Mar. 25, 2022</t>
        </is>
      </c>
      <c r="D2" s="2" t="inlineStr">
        <is>
          <t>Aug. 09, 2021</t>
        </is>
      </c>
      <c r="E2" s="2" t="inlineStr">
        <is>
          <t>Jun. 29, 2021</t>
        </is>
      </c>
      <c r="F2" s="2" t="inlineStr">
        <is>
          <t>Feb. 08, 2021</t>
        </is>
      </c>
      <c r="G2" s="2" t="inlineStr">
        <is>
          <t>Sep. 30, 2024</t>
        </is>
      </c>
      <c r="H2" s="2" t="inlineStr">
        <is>
          <t>Sep. 30, 2023</t>
        </is>
      </c>
      <c r="I2" s="2" t="inlineStr">
        <is>
          <t>Sep. 30, 2024</t>
        </is>
      </c>
      <c r="J2" s="2" t="inlineStr">
        <is>
          <t>Sep. 30, 2023</t>
        </is>
      </c>
      <c r="K2" s="2" t="inlineStr">
        <is>
          <t>Dec. 31, 2023</t>
        </is>
      </c>
      <c r="L2" s="2" t="inlineStr">
        <is>
          <t>May 15, 2024</t>
        </is>
      </c>
      <c r="M2" s="2" t="inlineStr">
        <is>
          <t>Mar. 28, 2024</t>
        </is>
      </c>
      <c r="N2" s="2" t="inlineStr">
        <is>
          <t>Jul. 02,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4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of promissory note</t>
        </is>
      </c>
      <c r="B6" s="4" t="inlineStr">
        <is>
          <t xml:space="preserve"> </t>
        </is>
      </c>
      <c r="C6" s="4" t="inlineStr">
        <is>
          <t xml:space="preserve"> </t>
        </is>
      </c>
      <c r="D6" s="4" t="inlineStr">
        <is>
          <t xml:space="preserve"> </t>
        </is>
      </c>
      <c r="E6" s="4" t="inlineStr">
        <is>
          <t xml:space="preserve"> </t>
        </is>
      </c>
      <c r="F6" s="4" t="inlineStr">
        <is>
          <t xml:space="preserve"> </t>
        </is>
      </c>
      <c r="G6" s="5" t="n">
        <v>896000</v>
      </c>
      <c r="H6" s="4" t="inlineStr">
        <is>
          <t xml:space="preserve"> </t>
        </is>
      </c>
      <c r="I6" s="5" t="n">
        <v>896000</v>
      </c>
      <c r="J6" s="4" t="inlineStr">
        <is>
          <t xml:space="preserve"> </t>
        </is>
      </c>
      <c r="K6" s="6" t="n">
        <v>781000</v>
      </c>
      <c r="L6" s="4" t="inlineStr">
        <is>
          <t xml:space="preserve"> </t>
        </is>
      </c>
      <c r="M6" s="4" t="inlineStr">
        <is>
          <t xml:space="preserve"> </t>
        </is>
      </c>
      <c r="N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518050</v>
      </c>
      <c r="H7" s="4" t="inlineStr">
        <is>
          <t xml:space="preserve"> </t>
        </is>
      </c>
      <c r="I7" s="5" t="n">
        <v>51805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nance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68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urred paid amount</t>
        </is>
      </c>
      <c r="B9" s="4" t="inlineStr">
        <is>
          <t xml:space="preserve"> </t>
        </is>
      </c>
      <c r="C9" s="4" t="inlineStr">
        <is>
          <t xml:space="preserve"> </t>
        </is>
      </c>
      <c r="D9" s="4" t="inlineStr">
        <is>
          <t xml:space="preserve"> </t>
        </is>
      </c>
      <c r="E9" s="4" t="inlineStr">
        <is>
          <t xml:space="preserve"> </t>
        </is>
      </c>
      <c r="F9" s="4" t="inlineStr">
        <is>
          <t xml:space="preserve"> </t>
        </is>
      </c>
      <c r="G9" s="5" t="n">
        <v>30000</v>
      </c>
      <c r="H9" s="6" t="n">
        <v>30000</v>
      </c>
      <c r="I9" s="5" t="n">
        <v>90000</v>
      </c>
      <c r="J9" s="6" t="n">
        <v>90000</v>
      </c>
      <c r="K9" s="4" t="inlineStr">
        <is>
          <t xml:space="preserve"> </t>
        </is>
      </c>
      <c r="L9" s="4" t="inlineStr">
        <is>
          <t xml:space="preserve"> </t>
        </is>
      </c>
      <c r="M9" s="4" t="inlineStr">
        <is>
          <t xml:space="preserve"> </t>
        </is>
      </c>
      <c r="N9" s="4" t="inlineStr">
        <is>
          <t xml:space="preserve"> </t>
        </is>
      </c>
    </row>
    <row r="10">
      <c r="A10" s="4" t="inlineStr">
        <is>
          <t>Administrative incur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0000</v>
      </c>
      <c r="J10" s="4" t="inlineStr">
        <is>
          <t xml:space="preserve"> </t>
        </is>
      </c>
      <c r="K10" s="5" t="n">
        <v>110000</v>
      </c>
      <c r="L10" s="4" t="inlineStr">
        <is>
          <t xml:space="preserve"> </t>
        </is>
      </c>
      <c r="M10" s="4" t="inlineStr">
        <is>
          <t xml:space="preserve"> </t>
        </is>
      </c>
      <c r="N10" s="4" t="inlineStr">
        <is>
          <t xml:space="preserve"> </t>
        </is>
      </c>
    </row>
    <row r="11">
      <c r="A11" s="4" t="inlineStr">
        <is>
          <t>Advisory agreeme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0000</v>
      </c>
      <c r="J11" s="4" t="inlineStr">
        <is>
          <t xml:space="preserve"> </t>
        </is>
      </c>
      <c r="K11" s="5" t="n">
        <v>180000</v>
      </c>
      <c r="L11" s="4" t="inlineStr">
        <is>
          <t xml:space="preserve"> </t>
        </is>
      </c>
      <c r="M11" s="4" t="inlineStr">
        <is>
          <t xml:space="preserve"> </t>
        </is>
      </c>
      <c r="N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6" t="n">
        <v>15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price per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6" t="n">
        <v>1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onso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v>
      </c>
      <c r="M18" s="4" t="inlineStr">
        <is>
          <t xml:space="preserve"> </t>
        </is>
      </c>
      <c r="N18" s="4" t="inlineStr">
        <is>
          <t xml:space="preserve"> </t>
        </is>
      </c>
    </row>
    <row r="19">
      <c r="A19" s="4" t="inlineStr">
        <is>
          <t>Sponsor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00000</v>
      </c>
      <c r="M21" s="4" t="inlineStr">
        <is>
          <t xml:space="preserve"> </t>
        </is>
      </c>
      <c r="N21" s="4" t="inlineStr">
        <is>
          <t xml:space="preserve"> </t>
        </is>
      </c>
    </row>
    <row r="22">
      <c r="A22" s="4" t="inlineStr">
        <is>
          <t>Working Capital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 funds</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missory note payable</t>
        </is>
      </c>
      <c r="B25" s="4" t="inlineStr">
        <is>
          <t xml:space="preserve"> </t>
        </is>
      </c>
      <c r="C25" s="4" t="inlineStr">
        <is>
          <t xml:space="preserve"> </t>
        </is>
      </c>
      <c r="D25" s="4" t="inlineStr">
        <is>
          <t xml:space="preserve"> </t>
        </is>
      </c>
      <c r="E25" s="4" t="inlineStr">
        <is>
          <t xml:space="preserve"> </t>
        </is>
      </c>
      <c r="F25" s="4" t="inlineStr">
        <is>
          <t xml:space="preserve"> </t>
        </is>
      </c>
      <c r="G25" s="6" t="n">
        <v>896000</v>
      </c>
      <c r="H25" s="4" t="inlineStr">
        <is>
          <t xml:space="preserve"> </t>
        </is>
      </c>
      <c r="I25" s="6" t="n">
        <v>896000</v>
      </c>
      <c r="J25" s="4" t="inlineStr">
        <is>
          <t xml:space="preserve"> </t>
        </is>
      </c>
      <c r="K25" s="6" t="n">
        <v>781000</v>
      </c>
      <c r="L25" s="4" t="inlineStr">
        <is>
          <t xml:space="preserve"> </t>
        </is>
      </c>
      <c r="M25" s="4" t="inlineStr">
        <is>
          <t xml:space="preserve"> </t>
        </is>
      </c>
      <c r="N25" s="4" t="inlineStr">
        <is>
          <t xml:space="preserve"> </t>
        </is>
      </c>
    </row>
    <row r="26">
      <c r="A26" s="4" t="inlineStr">
        <is>
          <t>Related Party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rrowed</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4" t="inlineStr">
        <is>
          <t xml:space="preserve"> </t>
        </is>
      </c>
      <c r="I28" s="5" t="n">
        <v>15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4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missory note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131529</v>
      </c>
      <c r="H31" s="4" t="inlineStr">
        <is>
          <t xml:space="preserve"> </t>
        </is>
      </c>
      <c r="I31" s="5" t="n">
        <v>1131529</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ministrative Suppor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rst capital expense</t>
        </is>
      </c>
      <c r="B34" s="4" t="inlineStr">
        <is>
          <t xml:space="preserve"> </t>
        </is>
      </c>
      <c r="C34" s="4" t="inlineStr">
        <is>
          <t xml:space="preserve"> </t>
        </is>
      </c>
      <c r="D34" s="4" t="inlineStr">
        <is>
          <t xml:space="preserve"> </t>
        </is>
      </c>
      <c r="E34" s="6"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6" t="n">
        <v>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visory services</t>
        </is>
      </c>
      <c r="B40" s="4" t="inlineStr">
        <is>
          <t xml:space="preserve"> </t>
        </is>
      </c>
      <c r="C40" s="4" t="inlineStr">
        <is>
          <t xml:space="preserve"> </t>
        </is>
      </c>
      <c r="D40" s="4" t="inlineStr">
        <is>
          <t xml:space="preserve"> </t>
        </is>
      </c>
      <c r="E40" s="6" t="n">
        <v>2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visor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urred paid amount</t>
        </is>
      </c>
      <c r="B43" s="4" t="inlineStr">
        <is>
          <t xml:space="preserve"> </t>
        </is>
      </c>
      <c r="C43" s="4" t="inlineStr">
        <is>
          <t xml:space="preserve"> </t>
        </is>
      </c>
      <c r="D43" s="4" t="inlineStr">
        <is>
          <t xml:space="preserve"> </t>
        </is>
      </c>
      <c r="E43" s="4" t="inlineStr">
        <is>
          <t xml:space="preserve"> </t>
        </is>
      </c>
      <c r="F43" s="4" t="inlineStr">
        <is>
          <t xml:space="preserve"> </t>
        </is>
      </c>
      <c r="G43" s="6" t="n">
        <v>60000</v>
      </c>
      <c r="H43" s="6" t="n">
        <v>60000</v>
      </c>
      <c r="I43" s="6" t="n">
        <v>180000</v>
      </c>
      <c r="J43" s="6" t="n">
        <v>180000</v>
      </c>
      <c r="K43" s="4" t="inlineStr">
        <is>
          <t xml:space="preserve"> </t>
        </is>
      </c>
      <c r="L43" s="4" t="inlineStr">
        <is>
          <t xml:space="preserve"> </t>
        </is>
      </c>
      <c r="M43" s="4" t="inlineStr">
        <is>
          <t xml:space="preserve"> </t>
        </is>
      </c>
      <c r="N43" s="4" t="inlineStr">
        <is>
          <t xml:space="preserve"> </t>
        </is>
      </c>
    </row>
    <row r="44">
      <c r="A44" s="4" t="inlineStr">
        <is>
          <t>Class B Common Stock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shares issue (in Shares)</t>
        </is>
      </c>
      <c r="B46" s="4" t="inlineStr">
        <is>
          <t xml:space="preserve"> </t>
        </is>
      </c>
      <c r="C46" s="4" t="inlineStr">
        <is>
          <t xml:space="preserve"> </t>
        </is>
      </c>
      <c r="D46" s="4" t="inlineStr">
        <is>
          <t xml:space="preserve"> </t>
        </is>
      </c>
      <c r="E46" s="4" t="inlineStr">
        <is>
          <t xml:space="preserve"> </t>
        </is>
      </c>
      <c r="F46" s="5" t="n">
        <v>64687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price of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12</v>
      </c>
      <c r="H49" s="4" t="inlineStr">
        <is>
          <t xml:space="preserve"> </t>
        </is>
      </c>
      <c r="I49" s="6" t="n">
        <v>1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ed and outstand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6909999999999999</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A Common Stock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shares issue (in Shares)</t>
        </is>
      </c>
      <c r="B53" s="5" t="n">
        <v>59131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A Common Stock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shares issue (in Shares)</t>
        </is>
      </c>
      <c r="B56" s="5" t="n">
        <v>59131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of additional shares (in Shares)</t>
        </is>
      </c>
      <c r="B59" s="4" t="inlineStr">
        <is>
          <t xml:space="preserve"> </t>
        </is>
      </c>
      <c r="C59" s="4" t="inlineStr">
        <is>
          <t xml:space="preserve"> </t>
        </is>
      </c>
      <c r="D59" s="5" t="n">
        <v>115278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ver-Allotment Option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ject to forfeiture shares (in Shares)</t>
        </is>
      </c>
      <c r="B62" s="4" t="inlineStr">
        <is>
          <t xml:space="preserve"> </t>
        </is>
      </c>
      <c r="C62" s="4" t="inlineStr">
        <is>
          <t xml:space="preserve"> </t>
        </is>
      </c>
      <c r="D62" s="4" t="inlineStr">
        <is>
          <t xml:space="preserve"> </t>
        </is>
      </c>
      <c r="E62" s="4" t="inlineStr">
        <is>
          <t xml:space="preserve"> </t>
        </is>
      </c>
      <c r="F62" s="5" t="n">
        <v>8437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ver-Allotment Option [Member] | Class B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ject to forfeiture shares (in Shares)</t>
        </is>
      </c>
      <c r="B65" s="4" t="inlineStr">
        <is>
          <t xml:space="preserve"> </t>
        </is>
      </c>
      <c r="C65" s="4" t="inlineStr">
        <is>
          <t xml:space="preserve"> </t>
        </is>
      </c>
      <c r="D65" s="5" t="n">
        <v>55555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itial Public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issued and outstanding shares</t>
        </is>
      </c>
      <c r="B68" s="4" t="inlineStr">
        <is>
          <t xml:space="preserve"> </t>
        </is>
      </c>
      <c r="C68" s="4" t="inlineStr">
        <is>
          <t xml:space="preserve"> </t>
        </is>
      </c>
      <c r="D68" s="4" t="inlineStr">
        <is>
          <t xml:space="preserve"> </t>
        </is>
      </c>
      <c r="E68" s="4" t="inlineStr">
        <is>
          <t xml:space="preserve"> </t>
        </is>
      </c>
      <c r="F68" s="9" t="n">
        <v>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e price of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v>
      </c>
    </row>
    <row r="70">
      <c r="A70" s="4" t="inlineStr">
        <is>
          <t>Sponsor [Member] | 2024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00000</v>
      </c>
      <c r="N72" s="4" t="inlineStr">
        <is>
          <t xml:space="preserve"> </t>
        </is>
      </c>
    </row>
  </sheetData>
  <mergeCells count="3">
    <mergeCell ref="A1:A2"/>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Commitments (Details) - USD ($)</t>
        </is>
      </c>
      <c r="D1" s="2" t="inlineStr">
        <is>
          <t>9 Months Ended</t>
        </is>
      </c>
    </row>
    <row r="2">
      <c r="B2" s="2" t="inlineStr">
        <is>
          <t>Aug. 09, 2021</t>
        </is>
      </c>
      <c r="C2" s="2" t="inlineStr">
        <is>
          <t>Jul. 02, 2021</t>
        </is>
      </c>
      <c r="D2" s="2" t="inlineStr">
        <is>
          <t>Sep. 30, 2024</t>
        </is>
      </c>
    </row>
    <row r="3">
      <c r="A3" s="3" t="inlineStr">
        <is>
          <t>Commitments [Line Items]</t>
        </is>
      </c>
      <c r="B3" s="4" t="inlineStr">
        <is>
          <t xml:space="preserve"> </t>
        </is>
      </c>
      <c r="C3" s="4" t="inlineStr">
        <is>
          <t xml:space="preserve"> </t>
        </is>
      </c>
      <c r="D3" s="4" t="inlineStr">
        <is>
          <t xml:space="preserve"> </t>
        </is>
      </c>
    </row>
    <row r="4">
      <c r="A4" s="4" t="inlineStr">
        <is>
          <t>Payments for underwriting</t>
        </is>
      </c>
      <c r="B4" s="4" t="inlineStr">
        <is>
          <t xml:space="preserve"> </t>
        </is>
      </c>
      <c r="C4" s="4" t="inlineStr">
        <is>
          <t xml:space="preserve"> </t>
        </is>
      </c>
      <c r="D4" s="6" t="n">
        <v>4730557</v>
      </c>
    </row>
    <row r="5">
      <c r="A5" s="4" t="inlineStr">
        <is>
          <t>Initial Public Offering [Member]</t>
        </is>
      </c>
      <c r="B5" s="4" t="inlineStr">
        <is>
          <t xml:space="preserve"> </t>
        </is>
      </c>
      <c r="C5" s="4" t="inlineStr">
        <is>
          <t xml:space="preserve"> </t>
        </is>
      </c>
      <c r="D5" s="4" t="inlineStr">
        <is>
          <t xml:space="preserve"> </t>
        </is>
      </c>
    </row>
    <row r="6">
      <c r="A6" s="3" t="inlineStr">
        <is>
          <t>Commitments [Line Items]</t>
        </is>
      </c>
      <c r="B6" s="4" t="inlineStr">
        <is>
          <t xml:space="preserve"> </t>
        </is>
      </c>
      <c r="C6" s="4" t="inlineStr">
        <is>
          <t xml:space="preserve"> </t>
        </is>
      </c>
      <c r="D6" s="4" t="inlineStr">
        <is>
          <t xml:space="preserve"> </t>
        </is>
      </c>
    </row>
    <row r="7">
      <c r="A7" s="4" t="inlineStr">
        <is>
          <t>Stock issued during period, new issues</t>
        </is>
      </c>
      <c r="B7" s="4" t="inlineStr">
        <is>
          <t xml:space="preserve"> </t>
        </is>
      </c>
      <c r="C7" s="5" t="n">
        <v>22500000</v>
      </c>
      <c r="D7" s="4" t="inlineStr">
        <is>
          <t xml:space="preserve"> </t>
        </is>
      </c>
    </row>
    <row r="8">
      <c r="A8" s="4" t="inlineStr">
        <is>
          <t>Underwriting discount percentage</t>
        </is>
      </c>
      <c r="B8" s="4" t="inlineStr">
        <is>
          <t xml:space="preserve"> </t>
        </is>
      </c>
      <c r="C8" s="4" t="inlineStr">
        <is>
          <t xml:space="preserve"> </t>
        </is>
      </c>
      <c r="D8" s="9" t="n">
        <v>0.02</v>
      </c>
    </row>
    <row r="9">
      <c r="A9" s="4" t="inlineStr">
        <is>
          <t>Percentage of deferred fee</t>
        </is>
      </c>
      <c r="B9" s="4" t="inlineStr">
        <is>
          <t xml:space="preserve"> </t>
        </is>
      </c>
      <c r="C9" s="4" t="inlineStr">
        <is>
          <t xml:space="preserve"> </t>
        </is>
      </c>
      <c r="D9" s="11" t="n">
        <v>0.035</v>
      </c>
    </row>
    <row r="10">
      <c r="A10" s="4" t="inlineStr">
        <is>
          <t>Initial Public Offering [Member] | Morgan Stanley &amp; Co. LLC [Member]</t>
        </is>
      </c>
      <c r="B10" s="4" t="inlineStr">
        <is>
          <t xml:space="preserve"> </t>
        </is>
      </c>
      <c r="C10" s="4" t="inlineStr">
        <is>
          <t xml:space="preserve"> </t>
        </is>
      </c>
      <c r="D10" s="4" t="inlineStr">
        <is>
          <t xml:space="preserve"> </t>
        </is>
      </c>
    </row>
    <row r="11">
      <c r="A11" s="3" t="inlineStr">
        <is>
          <t>Commitments [Line Items]</t>
        </is>
      </c>
      <c r="B11" s="4" t="inlineStr">
        <is>
          <t xml:space="preserve"> </t>
        </is>
      </c>
      <c r="C11" s="4" t="inlineStr">
        <is>
          <t xml:space="preserve"> </t>
        </is>
      </c>
      <c r="D11" s="4" t="inlineStr">
        <is>
          <t xml:space="preserve"> </t>
        </is>
      </c>
    </row>
    <row r="12">
      <c r="A12" s="4" t="inlineStr">
        <is>
          <t>Stock issued during period, new issues</t>
        </is>
      </c>
      <c r="B12" s="4" t="inlineStr">
        <is>
          <t xml:space="preserve"> </t>
        </is>
      </c>
      <c r="C12" s="4" t="inlineStr">
        <is>
          <t xml:space="preserve"> </t>
        </is>
      </c>
      <c r="D12" s="5" t="n">
        <v>3375000</v>
      </c>
    </row>
    <row r="13">
      <c r="A13" s="4" t="inlineStr">
        <is>
          <t>Over-Allotment Option [Member]</t>
        </is>
      </c>
      <c r="B13" s="4" t="inlineStr">
        <is>
          <t xml:space="preserve"> </t>
        </is>
      </c>
      <c r="C13" s="4" t="inlineStr">
        <is>
          <t xml:space="preserve"> </t>
        </is>
      </c>
      <c r="D13" s="4" t="inlineStr">
        <is>
          <t xml:space="preserve"> </t>
        </is>
      </c>
    </row>
    <row r="14">
      <c r="A14" s="3" t="inlineStr">
        <is>
          <t>Commitments [Line Items]</t>
        </is>
      </c>
      <c r="B14" s="4" t="inlineStr">
        <is>
          <t xml:space="preserve"> </t>
        </is>
      </c>
      <c r="C14" s="4" t="inlineStr">
        <is>
          <t xml:space="preserve"> </t>
        </is>
      </c>
      <c r="D14" s="4" t="inlineStr">
        <is>
          <t xml:space="preserve"> </t>
        </is>
      </c>
    </row>
    <row r="15">
      <c r="A15" s="4" t="inlineStr">
        <is>
          <t>Stock issued during period, new issues</t>
        </is>
      </c>
      <c r="B15" s="5" t="n">
        <v>1152784</v>
      </c>
      <c r="C15" s="4" t="inlineStr">
        <is>
          <t xml:space="preserve"> </t>
        </is>
      </c>
      <c r="D15" s="4" t="inlineStr">
        <is>
          <t xml:space="preserve"> </t>
        </is>
      </c>
    </row>
    <row r="16">
      <c r="A16" s="4" t="inlineStr">
        <is>
          <t>Deferred underwriting fee</t>
        </is>
      </c>
      <c r="B16" s="4" t="inlineStr">
        <is>
          <t xml:space="preserve"> </t>
        </is>
      </c>
      <c r="C16" s="4" t="inlineStr">
        <is>
          <t xml:space="preserve"> </t>
        </is>
      </c>
      <c r="D16" s="6" t="n">
        <v>82784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4" t="inlineStr">
        <is>
          <t>Shares subject to possible redemption, shares</t>
        </is>
      </c>
      <c r="B2" s="5" t="n">
        <v>2924486</v>
      </c>
      <c r="C2" s="5" t="n">
        <v>3517087</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hares subject to possible redemption, shares</t>
        </is>
      </c>
      <c r="B7" s="5" t="n">
        <v>9485736</v>
      </c>
      <c r="C7" s="4" t="inlineStr">
        <is>
          <t xml:space="preserve"> </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outstanding</t>
        </is>
      </c>
      <c r="B10" s="5" t="n">
        <v>6561250</v>
      </c>
      <c r="C10" s="5" t="n">
        <v>6561250</v>
      </c>
    </row>
    <row r="11">
      <c r="A11" s="4" t="inlineStr">
        <is>
          <t>Common stock shares issued</t>
        </is>
      </c>
      <c r="B11" s="5" t="n">
        <v>6561250</v>
      </c>
      <c r="C11" s="5" t="n">
        <v>656125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outstanding</t>
        </is>
      </c>
      <c r="B15" s="5" t="n">
        <v>1</v>
      </c>
      <c r="C15" s="5" t="n">
        <v>1</v>
      </c>
    </row>
    <row r="16">
      <c r="A16" s="4" t="inlineStr">
        <is>
          <t>Common stock shares issued</t>
        </is>
      </c>
      <c r="B16" s="5" t="n">
        <v>1</v>
      </c>
      <c r="C16"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arrants (Details) - USD ($)</t>
        </is>
      </c>
      <c r="B1" s="2" t="inlineStr">
        <is>
          <t>9 Months Ended</t>
        </is>
      </c>
    </row>
    <row r="2">
      <c r="B2" s="2" t="inlineStr">
        <is>
          <t>Sep. 30, 2024</t>
        </is>
      </c>
      <c r="C2" s="2" t="inlineStr">
        <is>
          <t>Dec. 31, 2023</t>
        </is>
      </c>
    </row>
    <row r="3">
      <c r="A3" s="3" t="inlineStr">
        <is>
          <t>Warrants [Line Items]</t>
        </is>
      </c>
      <c r="B3" s="4" t="inlineStr">
        <is>
          <t xml:space="preserve"> </t>
        </is>
      </c>
      <c r="C3" s="4" t="inlineStr">
        <is>
          <t xml:space="preserve"> </t>
        </is>
      </c>
    </row>
    <row r="4">
      <c r="A4" s="4" t="inlineStr">
        <is>
          <t>Public warrants expiration</t>
        </is>
      </c>
      <c r="B4" s="4" t="inlineStr">
        <is>
          <t>5 years</t>
        </is>
      </c>
      <c r="C4" s="4" t="inlineStr">
        <is>
          <t xml:space="preserve"> </t>
        </is>
      </c>
    </row>
    <row r="5">
      <c r="A5" s="4" t="inlineStr">
        <is>
          <t>Market value per share</t>
        </is>
      </c>
      <c r="B5" s="10" t="n">
        <v>9.199999999999999</v>
      </c>
      <c r="C5" s="4" t="inlineStr">
        <is>
          <t xml:space="preserve"> </t>
        </is>
      </c>
    </row>
    <row r="6">
      <c r="A6" s="4" t="inlineStr">
        <is>
          <t>Warrants outstanding (in Shares)</t>
        </is>
      </c>
      <c r="B6" s="5" t="n">
        <v>129611</v>
      </c>
      <c r="C6" s="4" t="inlineStr">
        <is>
          <t xml:space="preserve"> </t>
        </is>
      </c>
    </row>
    <row r="7">
      <c r="A7" s="4" t="inlineStr">
        <is>
          <t>Warrant fair value (in Dollars)</t>
        </is>
      </c>
      <c r="B7" s="6" t="n">
        <v>633118</v>
      </c>
      <c r="C7" s="6" t="n">
        <v>390110</v>
      </c>
    </row>
    <row r="8">
      <c r="A8" s="4" t="inlineStr">
        <is>
          <t>Public Warrants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Redemption price per public warrant</t>
        </is>
      </c>
      <c r="B10" s="8" t="n">
        <v>0.01</v>
      </c>
      <c r="C10" s="4" t="inlineStr">
        <is>
          <t xml:space="preserve"> </t>
        </is>
      </c>
    </row>
    <row r="11">
      <c r="A11" s="4" t="inlineStr">
        <is>
          <t>Minimum threshold written notice period for redemption of public warrants</t>
        </is>
      </c>
      <c r="B11" s="4" t="inlineStr">
        <is>
          <t>30 days</t>
        </is>
      </c>
      <c r="C11" s="4" t="inlineStr">
        <is>
          <t xml:space="preserve"> </t>
        </is>
      </c>
    </row>
    <row r="12">
      <c r="A12" s="4" t="inlineStr">
        <is>
          <t>Threshold trading days for redemption of public warrants</t>
        </is>
      </c>
      <c r="B12" s="4" t="inlineStr">
        <is>
          <t>20 days</t>
        </is>
      </c>
      <c r="C12" s="4" t="inlineStr">
        <is>
          <t xml:space="preserve"> </t>
        </is>
      </c>
    </row>
    <row r="13">
      <c r="A13" s="4" t="inlineStr">
        <is>
          <t>Threshold consecutive trading days for redemption of public warrants</t>
        </is>
      </c>
      <c r="B13" s="4" t="inlineStr">
        <is>
          <t>30 days</t>
        </is>
      </c>
      <c r="C13" s="4" t="inlineStr">
        <is>
          <t xml:space="preserve"> </t>
        </is>
      </c>
    </row>
    <row r="14">
      <c r="A14" s="4" t="inlineStr">
        <is>
          <t>Stock price trigger for redemption of public warrants</t>
        </is>
      </c>
      <c r="B14" s="6" t="n">
        <v>18</v>
      </c>
      <c r="C14" s="4" t="inlineStr">
        <is>
          <t xml:space="preserve"> </t>
        </is>
      </c>
    </row>
    <row r="15">
      <c r="A15" s="4" t="inlineStr">
        <is>
          <t>Redemption trigger price</t>
        </is>
      </c>
      <c r="B15" s="5" t="n">
        <v>18</v>
      </c>
      <c r="C15" s="4" t="inlineStr">
        <is>
          <t xml:space="preserve"> </t>
        </is>
      </c>
    </row>
    <row r="16">
      <c r="A16" s="4" t="inlineStr">
        <is>
          <t>Redeemed price per shares</t>
        </is>
      </c>
      <c r="B16" s="10" t="n">
        <v>0.1</v>
      </c>
      <c r="C16" s="4" t="inlineStr">
        <is>
          <t xml:space="preserve"> </t>
        </is>
      </c>
    </row>
    <row r="17">
      <c r="A17" s="4" t="inlineStr">
        <is>
          <t>Warrants outstanding (in Shares)</t>
        </is>
      </c>
      <c r="B17" s="5" t="n">
        <v>4730557</v>
      </c>
      <c r="C17" s="5" t="n">
        <v>4730557</v>
      </c>
    </row>
    <row r="18">
      <c r="A18" s="4" t="inlineStr">
        <is>
          <t>Warrant fair value (in Dollars)</t>
        </is>
      </c>
      <c r="B18" s="6" t="n">
        <v>614972</v>
      </c>
      <c r="C18" s="6" t="n">
        <v>378445</v>
      </c>
    </row>
    <row r="19">
      <c r="A19" s="4" t="inlineStr">
        <is>
          <t>Warrants (in Shares)</t>
        </is>
      </c>
      <c r="B19" s="5" t="n">
        <v>4730557</v>
      </c>
      <c r="C19" s="4" t="inlineStr">
        <is>
          <t xml:space="preserve"> </t>
        </is>
      </c>
    </row>
    <row r="20">
      <c r="A20" s="4" t="inlineStr">
        <is>
          <t>Warrant [Member]</t>
        </is>
      </c>
      <c r="B20" s="4" t="inlineStr">
        <is>
          <t xml:space="preserve"> </t>
        </is>
      </c>
      <c r="C20" s="4" t="inlineStr">
        <is>
          <t xml:space="preserve"> </t>
        </is>
      </c>
    </row>
    <row r="21">
      <c r="A21" s="3" t="inlineStr">
        <is>
          <t>Warrants [Line Items]</t>
        </is>
      </c>
      <c r="B21" s="4" t="inlineStr">
        <is>
          <t xml:space="preserve"> </t>
        </is>
      </c>
      <c r="C21" s="4" t="inlineStr">
        <is>
          <t xml:space="preserve"> </t>
        </is>
      </c>
    </row>
    <row r="22">
      <c r="A22" s="4" t="inlineStr">
        <is>
          <t>Warrant fair value (in Dollars)</t>
        </is>
      </c>
      <c r="B22" s="6" t="n">
        <v>269805</v>
      </c>
      <c r="C22" s="4" t="inlineStr">
        <is>
          <t xml:space="preserve"> </t>
        </is>
      </c>
    </row>
    <row r="23">
      <c r="A23" s="4" t="inlineStr">
        <is>
          <t>Private Placement Warrants [Member]</t>
        </is>
      </c>
      <c r="B23" s="4" t="inlineStr">
        <is>
          <t xml:space="preserve"> </t>
        </is>
      </c>
      <c r="C23" s="4" t="inlineStr">
        <is>
          <t xml:space="preserve"> </t>
        </is>
      </c>
    </row>
    <row r="24">
      <c r="A24" s="3" t="inlineStr">
        <is>
          <t>Warrants [Line Items]</t>
        </is>
      </c>
      <c r="B24" s="4" t="inlineStr">
        <is>
          <t xml:space="preserve"> </t>
        </is>
      </c>
      <c r="C24" s="4" t="inlineStr">
        <is>
          <t xml:space="preserve"> </t>
        </is>
      </c>
    </row>
    <row r="25">
      <c r="A25" s="4" t="inlineStr">
        <is>
          <t>Warrants outstanding (in Shares)</t>
        </is>
      </c>
      <c r="B25" s="5" t="n">
        <v>129611</v>
      </c>
      <c r="C25" s="4" t="inlineStr">
        <is>
          <t xml:space="preserve"> </t>
        </is>
      </c>
    </row>
    <row r="26">
      <c r="A26" s="4" t="inlineStr">
        <is>
          <t>Warrant fair value (in Dollars)</t>
        </is>
      </c>
      <c r="B26" s="6" t="n">
        <v>18146</v>
      </c>
      <c r="C26" s="6" t="n">
        <v>11665</v>
      </c>
    </row>
    <row r="27">
      <c r="A27" s="4" t="inlineStr">
        <is>
          <t>Minimum [Member]</t>
        </is>
      </c>
      <c r="B27" s="4" t="inlineStr">
        <is>
          <t xml:space="preserve"> </t>
        </is>
      </c>
      <c r="C27" s="4" t="inlineStr">
        <is>
          <t xml:space="preserve"> </t>
        </is>
      </c>
    </row>
    <row r="28">
      <c r="A28" s="3" t="inlineStr">
        <is>
          <t>Warrants [Line Items]</t>
        </is>
      </c>
      <c r="B28" s="4" t="inlineStr">
        <is>
          <t xml:space="preserve"> </t>
        </is>
      </c>
      <c r="C28" s="4" t="inlineStr">
        <is>
          <t xml:space="preserve"> </t>
        </is>
      </c>
    </row>
    <row r="29">
      <c r="A29" s="4" t="inlineStr">
        <is>
          <t>Market value percentage</t>
        </is>
      </c>
      <c r="B29" s="9" t="n">
        <v>1.15</v>
      </c>
      <c r="C29" s="4" t="inlineStr">
        <is>
          <t xml:space="preserve"> </t>
        </is>
      </c>
    </row>
    <row r="30">
      <c r="A30" s="4" t="inlineStr">
        <is>
          <t>Maximum [Member]</t>
        </is>
      </c>
      <c r="B30" s="4" t="inlineStr">
        <is>
          <t xml:space="preserve"> </t>
        </is>
      </c>
      <c r="C30" s="4" t="inlineStr">
        <is>
          <t xml:space="preserve"> </t>
        </is>
      </c>
    </row>
    <row r="31">
      <c r="A31" s="3" t="inlineStr">
        <is>
          <t>Warrants [Line Items]</t>
        </is>
      </c>
      <c r="B31" s="4" t="inlineStr">
        <is>
          <t xml:space="preserve"> </t>
        </is>
      </c>
      <c r="C31" s="4" t="inlineStr">
        <is>
          <t xml:space="preserve"> </t>
        </is>
      </c>
    </row>
    <row r="32">
      <c r="A32" s="4" t="inlineStr">
        <is>
          <t>Market value percentage</t>
        </is>
      </c>
      <c r="B32" s="9" t="n">
        <v>1.8</v>
      </c>
      <c r="C32" s="4" t="inlineStr">
        <is>
          <t xml:space="preserve"> </t>
        </is>
      </c>
    </row>
    <row r="33">
      <c r="A33" s="4" t="inlineStr">
        <is>
          <t>Class A Common Stock [Member]</t>
        </is>
      </c>
      <c r="B33" s="4" t="inlineStr">
        <is>
          <t xml:space="preserve"> </t>
        </is>
      </c>
      <c r="C33" s="4" t="inlineStr">
        <is>
          <t xml:space="preserve"> </t>
        </is>
      </c>
    </row>
    <row r="34">
      <c r="A34" s="3" t="inlineStr">
        <is>
          <t>Warrants [Line Items]</t>
        </is>
      </c>
      <c r="B34" s="4" t="inlineStr">
        <is>
          <t xml:space="preserve"> </t>
        </is>
      </c>
      <c r="C34" s="4" t="inlineStr">
        <is>
          <t xml:space="preserve"> </t>
        </is>
      </c>
    </row>
    <row r="35">
      <c r="A35" s="4" t="inlineStr">
        <is>
          <t>Sale per share</t>
        </is>
      </c>
      <c r="B35" s="6" t="n">
        <v>12</v>
      </c>
      <c r="C35" s="4" t="inlineStr">
        <is>
          <t xml:space="preserve"> </t>
        </is>
      </c>
    </row>
    <row r="36">
      <c r="A36" s="4" t="inlineStr">
        <is>
          <t>Threshold trading days for redemption of public warrants</t>
        </is>
      </c>
      <c r="B36" s="4" t="inlineStr">
        <is>
          <t>20 days</t>
        </is>
      </c>
      <c r="C36" s="4" t="inlineStr">
        <is>
          <t xml:space="preserve"> </t>
        </is>
      </c>
    </row>
    <row r="37">
      <c r="A37" s="4" t="inlineStr">
        <is>
          <t>Threshold consecutive trading days for redemption of public warrants</t>
        </is>
      </c>
      <c r="B37" s="4" t="inlineStr">
        <is>
          <t>30 days</t>
        </is>
      </c>
      <c r="C37" s="4" t="inlineStr">
        <is>
          <t xml:space="preserve"> </t>
        </is>
      </c>
    </row>
    <row r="38">
      <c r="A38" s="4" t="inlineStr">
        <is>
          <t>Effective issue price</t>
        </is>
      </c>
      <c r="B38" s="10" t="n">
        <v>9.199999999999999</v>
      </c>
      <c r="C38" s="4" t="inlineStr">
        <is>
          <t xml:space="preserve"> </t>
        </is>
      </c>
    </row>
    <row r="39">
      <c r="A39" s="4" t="inlineStr">
        <is>
          <t>Percentage of equity proceeds from issuance</t>
        </is>
      </c>
      <c r="B39" s="9" t="n">
        <v>0.6</v>
      </c>
      <c r="C39" s="4" t="inlineStr">
        <is>
          <t xml:space="preserve"> </t>
        </is>
      </c>
    </row>
    <row r="40">
      <c r="A40" s="4" t="inlineStr">
        <is>
          <t>Consideration receivable percentage</t>
        </is>
      </c>
      <c r="B40" s="9" t="n">
        <v>0.7</v>
      </c>
      <c r="C40" s="4" t="inlineStr">
        <is>
          <t xml:space="preserve"> </t>
        </is>
      </c>
    </row>
    <row r="41">
      <c r="A41" s="4" t="inlineStr">
        <is>
          <t>Class A Common Stock [Member] | Public Warrants [Member]</t>
        </is>
      </c>
      <c r="B41" s="4" t="inlineStr">
        <is>
          <t xml:space="preserve"> </t>
        </is>
      </c>
      <c r="C41" s="4" t="inlineStr">
        <is>
          <t xml:space="preserve"> </t>
        </is>
      </c>
    </row>
    <row r="42">
      <c r="A42" s="3" t="inlineStr">
        <is>
          <t>Warrants [Line Items]</t>
        </is>
      </c>
      <c r="B42" s="4" t="inlineStr">
        <is>
          <t xml:space="preserve"> </t>
        </is>
      </c>
      <c r="C42" s="4" t="inlineStr">
        <is>
          <t xml:space="preserve"> </t>
        </is>
      </c>
    </row>
    <row r="43">
      <c r="A43" s="4" t="inlineStr">
        <is>
          <t>Minimum threshold written notice period for redemption of public warrants</t>
        </is>
      </c>
      <c r="B43" s="4" t="inlineStr">
        <is>
          <t>30 days</t>
        </is>
      </c>
      <c r="C43" s="4" t="inlineStr">
        <is>
          <t xml:space="preserve"> </t>
        </is>
      </c>
    </row>
    <row r="44">
      <c r="A44" s="4" t="inlineStr">
        <is>
          <t>Threshold trading days for redemption of public warrants</t>
        </is>
      </c>
      <c r="B44" s="4" t="inlineStr">
        <is>
          <t>20 days</t>
        </is>
      </c>
      <c r="C44" s="4" t="inlineStr">
        <is>
          <t xml:space="preserve"> </t>
        </is>
      </c>
    </row>
    <row r="45">
      <c r="A45" s="4" t="inlineStr">
        <is>
          <t>Threshold consecutive trading days for redemption of public warrants</t>
        </is>
      </c>
      <c r="B45" s="4" t="inlineStr">
        <is>
          <t>30 days</t>
        </is>
      </c>
      <c r="C45" s="4" t="inlineStr">
        <is>
          <t xml:space="preserve"> </t>
        </is>
      </c>
    </row>
    <row r="46">
      <c r="A46" s="4" t="inlineStr">
        <is>
          <t>Stock price trigger for redemption of public warrants</t>
        </is>
      </c>
      <c r="B46" s="6" t="n">
        <v>10</v>
      </c>
      <c r="C46" s="4" t="inlineStr">
        <is>
          <t xml:space="preserve"> </t>
        </is>
      </c>
    </row>
    <row r="47">
      <c r="A47" s="4" t="inlineStr">
        <is>
          <t>Redemption trigger price</t>
        </is>
      </c>
      <c r="B47" s="5" t="n">
        <v>10</v>
      </c>
      <c r="C47" s="4" t="inlineStr">
        <is>
          <t xml:space="preserve"> </t>
        </is>
      </c>
    </row>
    <row r="48">
      <c r="A48" s="4" t="inlineStr">
        <is>
          <t>Class A Common Stock [Member] | Warrant [Member]</t>
        </is>
      </c>
      <c r="B48" s="4" t="inlineStr">
        <is>
          <t xml:space="preserve"> </t>
        </is>
      </c>
      <c r="C48" s="4" t="inlineStr">
        <is>
          <t xml:space="preserve"> </t>
        </is>
      </c>
    </row>
    <row r="49">
      <c r="A49" s="3" t="inlineStr">
        <is>
          <t>Warrants [Line Items]</t>
        </is>
      </c>
      <c r="B49" s="4" t="inlineStr">
        <is>
          <t xml:space="preserve"> </t>
        </is>
      </c>
      <c r="C49" s="4" t="inlineStr">
        <is>
          <t xml:space="preserve"> </t>
        </is>
      </c>
    </row>
    <row r="50">
      <c r="A50" s="4" t="inlineStr">
        <is>
          <t>Redemption price per public warrant</t>
        </is>
      </c>
      <c r="B50" s="12" t="n">
        <v>0.1</v>
      </c>
      <c r="C50" s="4" t="inlineStr">
        <is>
          <t xml:space="preserve"> </t>
        </is>
      </c>
    </row>
    <row r="51">
      <c r="A51" s="4" t="inlineStr">
        <is>
          <t>Sale per share</t>
        </is>
      </c>
      <c r="B51" s="6" t="n">
        <v>18</v>
      </c>
      <c r="C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ficit) (Details) - USD ($) $ / shares in Units, $ in Millions</t>
        </is>
      </c>
      <c r="C1" s="2" t="inlineStr">
        <is>
          <t>9 Months Ended</t>
        </is>
      </c>
      <c r="D1" s="2" t="inlineStr">
        <is>
          <t>12 Months Ended</t>
        </is>
      </c>
    </row>
    <row r="2">
      <c r="B2" s="2" t="inlineStr">
        <is>
          <t>Jun. 29, 2023</t>
        </is>
      </c>
      <c r="C2" s="2" t="inlineStr">
        <is>
          <t>Sep. 30, 2024</t>
        </is>
      </c>
      <c r="D2" s="2" t="inlineStr">
        <is>
          <t>Dec. 31, 2023</t>
        </is>
      </c>
    </row>
    <row r="3">
      <c r="A3" s="3" t="inlineStr">
        <is>
          <t>Stockholders’ Equity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hares, par value (in Dollars per share)</t>
        </is>
      </c>
      <c r="B5" s="4" t="inlineStr">
        <is>
          <t xml:space="preserve"> </t>
        </is>
      </c>
      <c r="C5" s="7" t="n">
        <v>0.0001</v>
      </c>
      <c r="D5" s="7" t="n">
        <v>0.0001</v>
      </c>
    </row>
    <row r="6">
      <c r="A6" s="4" t="inlineStr">
        <is>
          <t>Preferred stock issued</t>
        </is>
      </c>
      <c r="B6" s="4" t="inlineStr">
        <is>
          <t xml:space="preserve"> </t>
        </is>
      </c>
      <c r="C6" s="4" t="inlineStr">
        <is>
          <t xml:space="preserve"> </t>
        </is>
      </c>
      <c r="D6" s="4" t="inlineStr">
        <is>
          <t xml:space="preserve"> </t>
        </is>
      </c>
    </row>
    <row r="7">
      <c r="A7" s="4" t="inlineStr">
        <is>
          <t>Preferred stock outstanding</t>
        </is>
      </c>
      <c r="B7" s="4" t="inlineStr">
        <is>
          <t xml:space="preserve"> </t>
        </is>
      </c>
      <c r="C7" s="4" t="inlineStr">
        <is>
          <t xml:space="preserve"> </t>
        </is>
      </c>
      <c r="D7" s="4" t="inlineStr">
        <is>
          <t xml:space="preserve"> </t>
        </is>
      </c>
    </row>
    <row r="8">
      <c r="A8" s="4" t="inlineStr">
        <is>
          <t>Redemption price per share (in Dollars per share)</t>
        </is>
      </c>
      <c r="B8" s="4" t="inlineStr">
        <is>
          <t xml:space="preserve"> </t>
        </is>
      </c>
      <c r="C8" s="8" t="n">
        <v>10.64</v>
      </c>
      <c r="D8" s="4" t="inlineStr">
        <is>
          <t xml:space="preserve"> </t>
        </is>
      </c>
    </row>
    <row r="9">
      <c r="A9" s="4" t="inlineStr">
        <is>
          <t>Public shares</t>
        </is>
      </c>
      <c r="B9" s="4" t="inlineStr">
        <is>
          <t xml:space="preserve"> </t>
        </is>
      </c>
      <c r="C9" s="5" t="n">
        <v>592601</v>
      </c>
      <c r="D9" s="4" t="inlineStr">
        <is>
          <t xml:space="preserve"> </t>
        </is>
      </c>
    </row>
    <row r="10">
      <c r="A10" s="4" t="inlineStr">
        <is>
          <t>Redemption payable (in Dollars)</t>
        </is>
      </c>
      <c r="B10" s="4" t="inlineStr">
        <is>
          <t xml:space="preserve"> </t>
        </is>
      </c>
      <c r="C10" s="10" t="n">
        <v>6.3</v>
      </c>
      <c r="D10" s="4" t="inlineStr">
        <is>
          <t xml:space="preserve"> </t>
        </is>
      </c>
    </row>
    <row r="11">
      <c r="A11" s="4" t="inlineStr">
        <is>
          <t>Shares subject to possible redemption, shares</t>
        </is>
      </c>
      <c r="B11" s="4" t="inlineStr">
        <is>
          <t xml:space="preserve"> </t>
        </is>
      </c>
      <c r="C11" s="5" t="n">
        <v>2924486</v>
      </c>
      <c r="D11" s="5" t="n">
        <v>3517087</v>
      </c>
    </row>
    <row r="12">
      <c r="A12" s="4" t="inlineStr">
        <is>
          <t>Class A Common Stock [Member]</t>
        </is>
      </c>
      <c r="B12" s="4" t="inlineStr">
        <is>
          <t xml:space="preserve"> </t>
        </is>
      </c>
      <c r="C12" s="4" t="inlineStr">
        <is>
          <t xml:space="preserve"> </t>
        </is>
      </c>
      <c r="D12" s="4" t="inlineStr">
        <is>
          <t xml:space="preserve"> </t>
        </is>
      </c>
    </row>
    <row r="13">
      <c r="A13" s="3" t="inlineStr">
        <is>
          <t>Stockholders’ Equity (Deficit)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5" t="n">
        <v>200000000</v>
      </c>
      <c r="D14" s="5" t="n">
        <v>200000000</v>
      </c>
    </row>
    <row r="15">
      <c r="A15" s="4" t="inlineStr">
        <is>
          <t>Common stock, voting rights</t>
        </is>
      </c>
      <c r="B15" s="4" t="inlineStr">
        <is>
          <t xml:space="preserve"> </t>
        </is>
      </c>
      <c r="C15" s="4" t="inlineStr">
        <is>
          <t>one</t>
        </is>
      </c>
      <c r="D15" s="4" t="inlineStr">
        <is>
          <t xml:space="preserve"> </t>
        </is>
      </c>
    </row>
    <row r="16">
      <c r="A16" s="4" t="inlineStr">
        <is>
          <t>Redemption shares</t>
        </is>
      </c>
      <c r="B16" s="4" t="inlineStr">
        <is>
          <t xml:space="preserve"> </t>
        </is>
      </c>
      <c r="C16" s="5" t="n">
        <v>20135697</v>
      </c>
      <c r="D16" s="4" t="inlineStr">
        <is>
          <t xml:space="preserve"> </t>
        </is>
      </c>
    </row>
    <row r="17">
      <c r="A17" s="4" t="inlineStr">
        <is>
          <t>Redemption price per share (in Dollars per share)</t>
        </is>
      </c>
      <c r="B17" s="4" t="inlineStr">
        <is>
          <t xml:space="preserve"> </t>
        </is>
      </c>
      <c r="C17" s="8" t="n">
        <v>10.28</v>
      </c>
      <c r="D17" s="4" t="inlineStr">
        <is>
          <t xml:space="preserve"> </t>
        </is>
      </c>
    </row>
    <row r="18">
      <c r="A18" s="4" t="inlineStr">
        <is>
          <t>Aggregate amount of redemption requirement (in Dollars)</t>
        </is>
      </c>
      <c r="B18" s="4" t="inlineStr">
        <is>
          <t xml:space="preserve"> </t>
        </is>
      </c>
      <c r="C18" s="10" t="n">
        <v>207.1</v>
      </c>
      <c r="D18" s="4" t="inlineStr">
        <is>
          <t xml:space="preserve"> </t>
        </is>
      </c>
    </row>
    <row r="19">
      <c r="A19" s="4" t="inlineStr">
        <is>
          <t>Common stock, shares issued</t>
        </is>
      </c>
      <c r="B19" s="4" t="inlineStr">
        <is>
          <t xml:space="preserve"> </t>
        </is>
      </c>
      <c r="C19" s="5" t="n">
        <v>6561250</v>
      </c>
      <c r="D19" s="5" t="n">
        <v>6561250</v>
      </c>
    </row>
    <row r="20">
      <c r="A20" s="4" t="inlineStr">
        <is>
          <t>Common stock, shares outstanding</t>
        </is>
      </c>
      <c r="B20" s="4" t="inlineStr">
        <is>
          <t xml:space="preserve"> </t>
        </is>
      </c>
      <c r="C20" s="5" t="n">
        <v>6561250</v>
      </c>
      <c r="D20" s="5" t="n">
        <v>6561250</v>
      </c>
    </row>
    <row r="21">
      <c r="A21" s="4" t="inlineStr">
        <is>
          <t>Percentage of common stock issued and outstanding</t>
        </is>
      </c>
      <c r="B21" s="4" t="inlineStr">
        <is>
          <t xml:space="preserve"> </t>
        </is>
      </c>
      <c r="C21" s="11" t="n">
        <v>0.6909999999999999</v>
      </c>
      <c r="D21" s="11" t="n">
        <v>0.651</v>
      </c>
    </row>
    <row r="22">
      <c r="A22" s="4" t="inlineStr">
        <is>
          <t>Class B Common Stock [Member]</t>
        </is>
      </c>
      <c r="B22" s="4" t="inlineStr">
        <is>
          <t xml:space="preserve"> </t>
        </is>
      </c>
      <c r="C22" s="4" t="inlineStr">
        <is>
          <t xml:space="preserve"> </t>
        </is>
      </c>
      <c r="D22" s="4" t="inlineStr">
        <is>
          <t xml:space="preserve"> </t>
        </is>
      </c>
    </row>
    <row r="23">
      <c r="A23" s="3" t="inlineStr">
        <is>
          <t>Stockholders’ Equity (Deficit) [Line Items]</t>
        </is>
      </c>
      <c r="B23" s="4" t="inlineStr">
        <is>
          <t xml:space="preserve"> </t>
        </is>
      </c>
      <c r="C23" s="4" t="inlineStr">
        <is>
          <t xml:space="preserve"> </t>
        </is>
      </c>
      <c r="D23" s="4" t="inlineStr">
        <is>
          <t xml:space="preserve"> </t>
        </is>
      </c>
    </row>
    <row r="24">
      <c r="A24" s="4" t="inlineStr">
        <is>
          <t>Common stock, shares authorized</t>
        </is>
      </c>
      <c r="B24" s="4" t="inlineStr">
        <is>
          <t xml:space="preserve"> </t>
        </is>
      </c>
      <c r="C24" s="5" t="n">
        <v>20000000</v>
      </c>
      <c r="D24" s="5" t="n">
        <v>20000000</v>
      </c>
    </row>
    <row r="25">
      <c r="A25" s="4" t="inlineStr">
        <is>
          <t>Common stock, voting rights</t>
        </is>
      </c>
      <c r="B25" s="4" t="inlineStr">
        <is>
          <t xml:space="preserve"> </t>
        </is>
      </c>
      <c r="C25" s="4" t="inlineStr">
        <is>
          <t>one</t>
        </is>
      </c>
      <c r="D25" s="4" t="inlineStr">
        <is>
          <t xml:space="preserve"> </t>
        </is>
      </c>
    </row>
    <row r="26">
      <c r="A26" s="4" t="inlineStr">
        <is>
          <t>Common stock, shares issued</t>
        </is>
      </c>
      <c r="B26" s="4" t="inlineStr">
        <is>
          <t xml:space="preserve"> </t>
        </is>
      </c>
      <c r="C26" s="5" t="n">
        <v>1</v>
      </c>
      <c r="D26" s="5" t="n">
        <v>1</v>
      </c>
    </row>
    <row r="27">
      <c r="A27" s="4" t="inlineStr">
        <is>
          <t>Common stock, shares outstanding</t>
        </is>
      </c>
      <c r="B27" s="4" t="inlineStr">
        <is>
          <t xml:space="preserve"> </t>
        </is>
      </c>
      <c r="C27" s="5" t="n">
        <v>1</v>
      </c>
      <c r="D27" s="5" t="n">
        <v>1</v>
      </c>
    </row>
    <row r="28">
      <c r="A28" s="4" t="inlineStr">
        <is>
          <t>Sponsor [Member] | Class A Common Stock [Member]</t>
        </is>
      </c>
      <c r="B28" s="4" t="inlineStr">
        <is>
          <t xml:space="preserve"> </t>
        </is>
      </c>
      <c r="C28" s="4" t="inlineStr">
        <is>
          <t xml:space="preserve"> </t>
        </is>
      </c>
      <c r="D28" s="4" t="inlineStr">
        <is>
          <t xml:space="preserve"> </t>
        </is>
      </c>
    </row>
    <row r="29">
      <c r="A29" s="3" t="inlineStr">
        <is>
          <t>Stockholders’ Equity (Deficit) [Line Items]</t>
        </is>
      </c>
      <c r="B29" s="4" t="inlineStr">
        <is>
          <t xml:space="preserve"> </t>
        </is>
      </c>
      <c r="C29" s="4" t="inlineStr">
        <is>
          <t xml:space="preserve"> </t>
        </is>
      </c>
      <c r="D29" s="4" t="inlineStr">
        <is>
          <t xml:space="preserve"> </t>
        </is>
      </c>
    </row>
    <row r="30">
      <c r="A30" s="4" t="inlineStr">
        <is>
          <t>Conversion of common stock issued</t>
        </is>
      </c>
      <c r="B30" s="5" t="n">
        <v>5913195</v>
      </c>
      <c r="C30" s="4" t="inlineStr">
        <is>
          <t xml:space="preserve"> </t>
        </is>
      </c>
      <c r="D30" s="4" t="inlineStr">
        <is>
          <t xml:space="preserve"> </t>
        </is>
      </c>
    </row>
    <row r="31">
      <c r="A31" s="4" t="inlineStr">
        <is>
          <t>Founder Shares [Member] | Class A Common Stock [Member]</t>
        </is>
      </c>
      <c r="B31" s="4" t="inlineStr">
        <is>
          <t xml:space="preserve"> </t>
        </is>
      </c>
      <c r="C31" s="4" t="inlineStr">
        <is>
          <t xml:space="preserve"> </t>
        </is>
      </c>
      <c r="D31" s="4" t="inlineStr">
        <is>
          <t xml:space="preserve"> </t>
        </is>
      </c>
    </row>
    <row r="32">
      <c r="A32" s="3" t="inlineStr">
        <is>
          <t>Stockholders’ Equity (Deficit) [Line Items]</t>
        </is>
      </c>
      <c r="B32" s="4" t="inlineStr">
        <is>
          <t xml:space="preserve"> </t>
        </is>
      </c>
      <c r="C32" s="4" t="inlineStr">
        <is>
          <t xml:space="preserve"> </t>
        </is>
      </c>
      <c r="D32" s="4" t="inlineStr">
        <is>
          <t xml:space="preserve"> </t>
        </is>
      </c>
    </row>
    <row r="33">
      <c r="A33" s="4" t="inlineStr">
        <is>
          <t>Common stock, shares issued</t>
        </is>
      </c>
      <c r="B33" s="4" t="inlineStr">
        <is>
          <t xml:space="preserve"> </t>
        </is>
      </c>
      <c r="C33" s="5" t="n">
        <v>9485736</v>
      </c>
      <c r="D33" s="5" t="n">
        <v>10078337</v>
      </c>
    </row>
    <row r="34">
      <c r="A34" s="4" t="inlineStr">
        <is>
          <t>Common stock, shares outstanding</t>
        </is>
      </c>
      <c r="B34" s="4" t="inlineStr">
        <is>
          <t xml:space="preserve"> </t>
        </is>
      </c>
      <c r="C34" s="5" t="n">
        <v>9485736</v>
      </c>
      <c r="D34" s="5" t="n">
        <v>10078337</v>
      </c>
    </row>
    <row r="35">
      <c r="A35" s="4" t="inlineStr">
        <is>
          <t>Founder Shares [Member] | Class B Common Stock [Member]</t>
        </is>
      </c>
      <c r="B35" s="4" t="inlineStr">
        <is>
          <t xml:space="preserve"> </t>
        </is>
      </c>
      <c r="C35" s="4" t="inlineStr">
        <is>
          <t xml:space="preserve"> </t>
        </is>
      </c>
      <c r="D35" s="4" t="inlineStr">
        <is>
          <t xml:space="preserve"> </t>
        </is>
      </c>
    </row>
    <row r="36">
      <c r="A36" s="3" t="inlineStr">
        <is>
          <t>Stockholders’ Equity (Deficit) [Line Items]</t>
        </is>
      </c>
      <c r="B36" s="4" t="inlineStr">
        <is>
          <t xml:space="preserve"> </t>
        </is>
      </c>
      <c r="C36" s="4" t="inlineStr">
        <is>
          <t xml:space="preserve"> </t>
        </is>
      </c>
      <c r="D36" s="4" t="inlineStr">
        <is>
          <t xml:space="preserve"> </t>
        </is>
      </c>
    </row>
    <row r="37">
      <c r="A37" s="4" t="inlineStr">
        <is>
          <t>Conversion of common stock issued</t>
        </is>
      </c>
      <c r="B37" s="4" t="inlineStr">
        <is>
          <t xml:space="preserve"> </t>
        </is>
      </c>
      <c r="C37" s="5" t="n">
        <v>5913195</v>
      </c>
      <c r="D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Private Placement Warrants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ggregate values of warrants</t>
        </is>
      </c>
      <c r="B4" s="6" t="n">
        <v>18146</v>
      </c>
      <c r="C4" s="6" t="n">
        <v>11665</v>
      </c>
    </row>
    <row r="5">
      <c r="A5" s="4" t="inlineStr">
        <is>
          <t>Public Warrants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Aggregate values of warrants</t>
        </is>
      </c>
      <c r="B7" s="6" t="n">
        <v>614972</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Liabilities that are Measured at Fair Value on a Recurring Basis - USD ($)</t>
        </is>
      </c>
      <c r="C1" s="2" t="inlineStr">
        <is>
          <t>Sep. 30, 2024</t>
        </is>
      </c>
      <c r="D1" s="2" t="inlineStr">
        <is>
          <t>Dec. 31, 2023</t>
        </is>
      </c>
    </row>
    <row r="2">
      <c r="A2" s="4" t="inlineStr">
        <is>
          <t>Related Party [Member] | Level 3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WCL Promissory Note payable – related party</t>
        </is>
      </c>
      <c r="B4" s="4" t="inlineStr">
        <is>
          <t>[1]</t>
        </is>
      </c>
      <c r="C4" s="6" t="n">
        <v>896000</v>
      </c>
      <c r="D4" s="6" t="n">
        <v>781000</v>
      </c>
    </row>
    <row r="5">
      <c r="A5" s="4" t="inlineStr">
        <is>
          <t>2024 Promissory Note payable – related party</t>
        </is>
      </c>
      <c r="C5" s="5" t="n">
        <v>1131529</v>
      </c>
      <c r="D5" s="4" t="inlineStr">
        <is>
          <t xml:space="preserve"> </t>
        </is>
      </c>
    </row>
    <row r="6">
      <c r="A6" s="4" t="inlineStr">
        <is>
          <t>Public Warrants [Member] | 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Liabilities</t>
        </is>
      </c>
      <c r="B8" s="4" t="inlineStr">
        <is>
          <t>[1]</t>
        </is>
      </c>
      <c r="C8" s="5" t="n">
        <v>614972</v>
      </c>
      <c r="D8" s="5" t="n">
        <v>378445</v>
      </c>
    </row>
    <row r="9">
      <c r="A9" s="4" t="inlineStr">
        <is>
          <t>Private Placement Warrants [Member] | Level 2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Liabilities</t>
        </is>
      </c>
      <c r="B11" s="4" t="inlineStr">
        <is>
          <t>[1]</t>
        </is>
      </c>
      <c r="C11" s="5" t="n">
        <v>18146</v>
      </c>
      <c r="D11" s="5" t="n">
        <v>11665</v>
      </c>
    </row>
    <row r="12">
      <c r="A12" s="4" t="inlineStr">
        <is>
          <t>Cash held in Trust Account [Member] | Level 1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 held in Trust Account</t>
        </is>
      </c>
      <c r="B14" s="4" t="inlineStr">
        <is>
          <t>[1]</t>
        </is>
      </c>
      <c r="C14" s="6" t="n">
        <v>31467808</v>
      </c>
      <c r="D14" s="6" t="n">
        <v>37273384</v>
      </c>
    </row>
    <row r="15"/>
    <row r="16">
      <c r="A16" s="4" t="inlineStr">
        <is>
          <t>[1] Measured at fair value on a recurring basis.</t>
        </is>
      </c>
    </row>
  </sheetData>
  <mergeCells count="3">
    <mergeCell ref="A1:B1"/>
    <mergeCell ref="A15:C15"/>
    <mergeCell ref="A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Private Placement Warrants - Private Placement Warrants [Member]</t>
        </is>
      </c>
      <c r="B1" s="2" t="inlineStr">
        <is>
          <t>Sep. 30, 2024</t>
        </is>
      </c>
    </row>
    <row r="2">
      <c r="A2" s="4" t="inlineStr">
        <is>
          <t>Risk-free interest rate [Member]</t>
        </is>
      </c>
      <c r="B2" s="4" t="inlineStr">
        <is>
          <t xml:space="preserve"> </t>
        </is>
      </c>
    </row>
    <row r="3">
      <c r="A3" s="3" t="inlineStr">
        <is>
          <t>Fair Value Measurement Inputs and Valuation Techniques [Line Items]</t>
        </is>
      </c>
      <c r="B3" s="4" t="inlineStr">
        <is>
          <t xml:space="preserve"> </t>
        </is>
      </c>
    </row>
    <row r="4">
      <c r="A4" s="4" t="inlineStr">
        <is>
          <t>Private Placement Warrants</t>
        </is>
      </c>
      <c r="B4" s="13" t="n">
        <v>3.58</v>
      </c>
    </row>
    <row r="5">
      <c r="A5" s="4" t="inlineStr">
        <is>
          <t>Expected term [Member]</t>
        </is>
      </c>
      <c r="B5" s="4" t="inlineStr">
        <is>
          <t xml:space="preserve"> </t>
        </is>
      </c>
    </row>
    <row r="6">
      <c r="A6" s="3" t="inlineStr">
        <is>
          <t>Fair Value Measurement Inputs and Valuation Techniques [Line Items]</t>
        </is>
      </c>
      <c r="B6" s="4" t="inlineStr">
        <is>
          <t xml:space="preserve"> </t>
        </is>
      </c>
    </row>
    <row r="7">
      <c r="A7" s="4" t="inlineStr">
        <is>
          <t>Private Placement Warrants</t>
        </is>
      </c>
      <c r="B7" s="5" t="n">
        <v>5</v>
      </c>
    </row>
    <row r="8">
      <c r="A8" s="4" t="inlineStr">
        <is>
          <t>Expected term to consummate the Business Combination [Member]</t>
        </is>
      </c>
      <c r="B8" s="4" t="inlineStr">
        <is>
          <t xml:space="preserve"> </t>
        </is>
      </c>
    </row>
    <row r="9">
      <c r="A9" s="3" t="inlineStr">
        <is>
          <t>Fair Value Measurement Inputs and Valuation Techniques [Line Items]</t>
        </is>
      </c>
      <c r="B9" s="4" t="inlineStr">
        <is>
          <t xml:space="preserve"> </t>
        </is>
      </c>
    </row>
    <row r="10">
      <c r="A10" s="4" t="inlineStr">
        <is>
          <t>Private Placement Warrants</t>
        </is>
      </c>
      <c r="B10" s="13" t="n">
        <v>0.29</v>
      </c>
    </row>
    <row r="11">
      <c r="A11" s="4" t="inlineStr">
        <is>
          <t>Expected Volatility [Member]</t>
        </is>
      </c>
      <c r="B11" s="4" t="inlineStr">
        <is>
          <t xml:space="preserve"> </t>
        </is>
      </c>
    </row>
    <row r="12">
      <c r="A12" s="3" t="inlineStr">
        <is>
          <t>Fair Value Measurement Inputs and Valuation Techniques [Line Items]</t>
        </is>
      </c>
      <c r="B12" s="4" t="inlineStr">
        <is>
          <t xml:space="preserve"> </t>
        </is>
      </c>
    </row>
    <row r="13">
      <c r="A13" s="4" t="inlineStr">
        <is>
          <t>Private Placement Warrants</t>
        </is>
      </c>
      <c r="B13" s="12" t="n">
        <v>23.4</v>
      </c>
    </row>
    <row r="14">
      <c r="A14" s="4" t="inlineStr">
        <is>
          <t>Exercise Price [Member]</t>
        </is>
      </c>
      <c r="B14" s="4" t="inlineStr">
        <is>
          <t xml:space="preserve"> </t>
        </is>
      </c>
    </row>
    <row r="15">
      <c r="A15" s="3" t="inlineStr">
        <is>
          <t>Fair Value Measurement Inputs and Valuation Techniques [Line Items]</t>
        </is>
      </c>
      <c r="B15" s="4" t="inlineStr">
        <is>
          <t xml:space="preserve"> </t>
        </is>
      </c>
    </row>
    <row r="16">
      <c r="A16" s="4" t="inlineStr">
        <is>
          <t>Private Placement Warrants</t>
        </is>
      </c>
      <c r="B16" s="12" t="n">
        <v>11.5</v>
      </c>
    </row>
    <row r="17">
      <c r="A17" s="4" t="inlineStr">
        <is>
          <t>Stock price [Member]</t>
        </is>
      </c>
      <c r="B17" s="4" t="inlineStr">
        <is>
          <t xml:space="preserve"> </t>
        </is>
      </c>
    </row>
    <row r="18">
      <c r="A18" s="3" t="inlineStr">
        <is>
          <t>Fair Value Measurement Inputs and Valuation Techniques [Line Items]</t>
        </is>
      </c>
      <c r="B18" s="4" t="inlineStr">
        <is>
          <t xml:space="preserve"> </t>
        </is>
      </c>
    </row>
    <row r="19">
      <c r="A19" s="4" t="inlineStr">
        <is>
          <t>Private Placement Warrants</t>
        </is>
      </c>
      <c r="B19" s="13" t="n">
        <v>10.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Warrant Liabilities - USD ($)</t>
        </is>
      </c>
      <c r="B1" s="2" t="inlineStr">
        <is>
          <t>9 Months Ended</t>
        </is>
      </c>
    </row>
    <row r="2">
      <c r="B2" s="2" t="inlineStr">
        <is>
          <t>Sep. 30, 2024</t>
        </is>
      </c>
      <c r="C2" s="2" t="inlineStr">
        <is>
          <t>Sep. 30, 2023</t>
        </is>
      </c>
    </row>
    <row r="3">
      <c r="A3" s="4" t="inlineStr">
        <is>
          <t>Private Placement Warrants [Member]</t>
        </is>
      </c>
      <c r="B3" s="4" t="inlineStr">
        <is>
          <t xml:space="preserve"> </t>
        </is>
      </c>
      <c r="C3" s="4" t="inlineStr">
        <is>
          <t xml:space="preserve"> </t>
        </is>
      </c>
    </row>
    <row r="4">
      <c r="A4" s="3" t="inlineStr">
        <is>
          <t>Schedule of Fair Value of Warrant Liabilities [Line Items]</t>
        </is>
      </c>
      <c r="B4" s="4" t="inlineStr">
        <is>
          <t xml:space="preserve"> </t>
        </is>
      </c>
      <c r="C4" s="4" t="inlineStr">
        <is>
          <t xml:space="preserve"> </t>
        </is>
      </c>
    </row>
    <row r="5">
      <c r="A5" s="4" t="inlineStr">
        <is>
          <t>Fair value at beginning</t>
        </is>
      </c>
      <c r="B5" s="6" t="n">
        <v>11665</v>
      </c>
      <c r="C5" s="6" t="n">
        <v>28515</v>
      </c>
    </row>
    <row r="6">
      <c r="A6" s="4" t="inlineStr">
        <is>
          <t>Change in valuation inputs and other assumptions</t>
        </is>
      </c>
      <c r="B6" s="5" t="n">
        <v>6481</v>
      </c>
      <c r="C6" s="5" t="n">
        <v>-11665</v>
      </c>
    </row>
    <row r="7">
      <c r="A7" s="4" t="inlineStr">
        <is>
          <t>Fair value at ending</t>
        </is>
      </c>
      <c r="B7" s="5" t="n">
        <v>18146</v>
      </c>
      <c r="C7" s="5" t="n">
        <v>16850</v>
      </c>
    </row>
    <row r="8">
      <c r="A8" s="4" t="inlineStr">
        <is>
          <t>Public Warrants [Member]</t>
        </is>
      </c>
      <c r="B8" s="4" t="inlineStr">
        <is>
          <t xml:space="preserve"> </t>
        </is>
      </c>
      <c r="C8" s="4" t="inlineStr">
        <is>
          <t xml:space="preserve"> </t>
        </is>
      </c>
    </row>
    <row r="9">
      <c r="A9" s="3" t="inlineStr">
        <is>
          <t>Schedule of Fair Value of Warrant Liabilities [Line Items]</t>
        </is>
      </c>
      <c r="B9" s="4" t="inlineStr">
        <is>
          <t xml:space="preserve"> </t>
        </is>
      </c>
      <c r="C9" s="4" t="inlineStr">
        <is>
          <t xml:space="preserve"> </t>
        </is>
      </c>
    </row>
    <row r="10">
      <c r="A10" s="4" t="inlineStr">
        <is>
          <t>Fair value at beginning</t>
        </is>
      </c>
      <c r="B10" s="5" t="n">
        <v>378445</v>
      </c>
      <c r="C10" s="5" t="n">
        <v>898806</v>
      </c>
    </row>
    <row r="11">
      <c r="A11" s="4" t="inlineStr">
        <is>
          <t>Change in valuation inputs and other assumptions</t>
        </is>
      </c>
      <c r="B11" s="5" t="n">
        <v>236527</v>
      </c>
      <c r="C11" s="5" t="n">
        <v>-378445</v>
      </c>
    </row>
    <row r="12">
      <c r="A12" s="4" t="inlineStr">
        <is>
          <t>Fair value at ending</t>
        </is>
      </c>
      <c r="B12" s="5" t="n">
        <v>614972</v>
      </c>
      <c r="C12" s="5" t="n">
        <v>520361</v>
      </c>
    </row>
    <row r="13">
      <c r="A13" s="4" t="inlineStr">
        <is>
          <t>Warrant Liabilities [Member]</t>
        </is>
      </c>
      <c r="B13" s="4" t="inlineStr">
        <is>
          <t xml:space="preserve"> </t>
        </is>
      </c>
      <c r="C13" s="4" t="inlineStr">
        <is>
          <t xml:space="preserve"> </t>
        </is>
      </c>
    </row>
    <row r="14">
      <c r="A14" s="3" t="inlineStr">
        <is>
          <t>Schedule of Fair Value of Warrant Liabilities [Line Items]</t>
        </is>
      </c>
      <c r="B14" s="4" t="inlineStr">
        <is>
          <t xml:space="preserve"> </t>
        </is>
      </c>
      <c r="C14" s="4" t="inlineStr">
        <is>
          <t xml:space="preserve"> </t>
        </is>
      </c>
    </row>
    <row r="15">
      <c r="A15" s="4" t="inlineStr">
        <is>
          <t>Fair value at beginning</t>
        </is>
      </c>
      <c r="B15" s="5" t="n">
        <v>390110</v>
      </c>
      <c r="C15" s="5" t="n">
        <v>927321</v>
      </c>
    </row>
    <row r="16">
      <c r="A16" s="4" t="inlineStr">
        <is>
          <t>Change in valuation inputs and other assumptions</t>
        </is>
      </c>
      <c r="B16" s="5" t="n">
        <v>243008</v>
      </c>
      <c r="C16" s="5" t="n">
        <v>-390110</v>
      </c>
    </row>
    <row r="17">
      <c r="A17" s="4" t="inlineStr">
        <is>
          <t>Fair value at ending</t>
        </is>
      </c>
      <c r="B17" s="6" t="n">
        <v>633118</v>
      </c>
      <c r="C17" s="6" t="n">
        <v>5372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 shares in Units, shares in Millions, $ in Millions</t>
        </is>
      </c>
      <c r="B1" s="2" t="inlineStr">
        <is>
          <t>9 Months Ended</t>
        </is>
      </c>
    </row>
    <row r="2">
      <c r="B2" s="2" t="inlineStr">
        <is>
          <t>Sep. 30, 2024 USD ($) $ / shares shares</t>
        </is>
      </c>
    </row>
    <row r="3">
      <c r="A3" s="3" t="inlineStr">
        <is>
          <t>Business Combination [Line Items]</t>
        </is>
      </c>
      <c r="B3" s="4" t="inlineStr">
        <is>
          <t xml:space="preserve"> </t>
        </is>
      </c>
    </row>
    <row r="4">
      <c r="A4" s="4" t="inlineStr">
        <is>
          <t>Ordinary shares issued (in Shares) | shares</t>
        </is>
      </c>
      <c r="B4" s="5" t="n">
        <v>25</v>
      </c>
    </row>
    <row r="5">
      <c r="A5" s="4" t="inlineStr">
        <is>
          <t>Ordinary shares exceeds per share (in Dollars per share) | $ / shares</t>
        </is>
      </c>
      <c r="B5" s="6" t="n">
        <v>15</v>
      </c>
    </row>
    <row r="6">
      <c r="A6" s="4" t="inlineStr">
        <is>
          <t>Minimum cash condition (in Dollars) | $</t>
        </is>
      </c>
      <c r="B6" s="6" t="n">
        <v>100</v>
      </c>
    </row>
    <row r="7">
      <c r="A7" s="4" t="inlineStr">
        <is>
          <t>PubCo Securities [Member]</t>
        </is>
      </c>
      <c r="B7" s="4" t="inlineStr">
        <is>
          <t xml:space="preserve"> </t>
        </is>
      </c>
    </row>
    <row r="8">
      <c r="A8" s="3" t="inlineStr">
        <is>
          <t>Business Combination [Line Items]</t>
        </is>
      </c>
      <c r="B8" s="4" t="inlineStr">
        <is>
          <t xml:space="preserve"> </t>
        </is>
      </c>
    </row>
    <row r="9">
      <c r="A9" s="4" t="inlineStr">
        <is>
          <t>Business combination, equityholders (in Dollars) | $</t>
        </is>
      </c>
      <c r="B9" s="6" t="n">
        <v>1250</v>
      </c>
    </row>
    <row r="10">
      <c r="A10" s="4" t="inlineStr">
        <is>
          <t>Price per share (in Dollars per share) | $ / shares</t>
        </is>
      </c>
      <c r="B10" s="6" t="n">
        <v>10</v>
      </c>
    </row>
    <row r="11">
      <c r="A11" s="4" t="inlineStr">
        <is>
          <t>Series of Individually Immaterial Business Acquisitions [Member]</t>
        </is>
      </c>
      <c r="B11" s="4" t="inlineStr">
        <is>
          <t xml:space="preserve"> </t>
        </is>
      </c>
    </row>
    <row r="12">
      <c r="A12" s="3" t="inlineStr">
        <is>
          <t>Business Combination [Line Items]</t>
        </is>
      </c>
      <c r="B12" s="4" t="inlineStr">
        <is>
          <t xml:space="preserve"> </t>
        </is>
      </c>
    </row>
    <row r="13">
      <c r="A13" s="4" t="inlineStr">
        <is>
          <t>Price per share (in Dollars per share) | $ / shares</t>
        </is>
      </c>
      <c r="B13" s="10" t="n">
        <v>12.5</v>
      </c>
    </row>
    <row r="14">
      <c r="A14" s="4" t="inlineStr">
        <is>
          <t>Contingent right receive (in Dollars) | $</t>
        </is>
      </c>
      <c r="B14" s="6" t="n">
        <v>50</v>
      </c>
    </row>
    <row r="15">
      <c r="A15" s="4" t="inlineStr">
        <is>
          <t>Ordinary shares issued (in Shares) | shares</t>
        </is>
      </c>
      <c r="B15" s="5" t="n">
        <v>25</v>
      </c>
    </row>
    <row r="16">
      <c r="A16" s="4" t="inlineStr">
        <is>
          <t>Minimum [Member]</t>
        </is>
      </c>
      <c r="B16" s="4" t="inlineStr">
        <is>
          <t xml:space="preserve"> </t>
        </is>
      </c>
    </row>
    <row r="17">
      <c r="A17" s="3" t="inlineStr">
        <is>
          <t>Business Combination [Line Items]</t>
        </is>
      </c>
      <c r="B17" s="4" t="inlineStr">
        <is>
          <t xml:space="preserve"> </t>
        </is>
      </c>
    </row>
    <row r="18">
      <c r="A18" s="4" t="inlineStr">
        <is>
          <t>Consecutive trading days</t>
        </is>
      </c>
      <c r="B18" s="4" t="inlineStr">
        <is>
          <t>20 days</t>
        </is>
      </c>
    </row>
    <row r="19">
      <c r="A19" s="4" t="inlineStr">
        <is>
          <t>Minimum [Member] | PubCo Securities [Member]</t>
        </is>
      </c>
      <c r="B19" s="4" t="inlineStr">
        <is>
          <t xml:space="preserve"> </t>
        </is>
      </c>
    </row>
    <row r="20">
      <c r="A20" s="3" t="inlineStr">
        <is>
          <t>Business Combination [Line Items]</t>
        </is>
      </c>
      <c r="B20" s="4" t="inlineStr">
        <is>
          <t xml:space="preserve"> </t>
        </is>
      </c>
    </row>
    <row r="21">
      <c r="A21" s="4" t="inlineStr">
        <is>
          <t>Consecutive trading days</t>
        </is>
      </c>
      <c r="B21" s="4" t="inlineStr">
        <is>
          <t>20 days</t>
        </is>
      </c>
    </row>
    <row r="22">
      <c r="A22" s="4" t="inlineStr">
        <is>
          <t>Maximum [Member]</t>
        </is>
      </c>
      <c r="B22" s="4" t="inlineStr">
        <is>
          <t xml:space="preserve"> </t>
        </is>
      </c>
    </row>
    <row r="23">
      <c r="A23" s="3" t="inlineStr">
        <is>
          <t>Business Combination [Line Items]</t>
        </is>
      </c>
      <c r="B23" s="4" t="inlineStr">
        <is>
          <t xml:space="preserve"> </t>
        </is>
      </c>
    </row>
    <row r="24">
      <c r="A24" s="4" t="inlineStr">
        <is>
          <t>Consecutive trading days</t>
        </is>
      </c>
      <c r="B24" s="4" t="inlineStr">
        <is>
          <t>30 days</t>
        </is>
      </c>
    </row>
    <row r="25">
      <c r="A25" s="4" t="inlineStr">
        <is>
          <t>Maximum [Member] | PubCo Securities [Member]</t>
        </is>
      </c>
      <c r="B25" s="4" t="inlineStr">
        <is>
          <t xml:space="preserve"> </t>
        </is>
      </c>
    </row>
    <row r="26">
      <c r="A26" s="3" t="inlineStr">
        <is>
          <t>Business Combination [Line Items]</t>
        </is>
      </c>
      <c r="B26" s="4" t="inlineStr">
        <is>
          <t xml:space="preserve"> </t>
        </is>
      </c>
    </row>
    <row r="27">
      <c r="A27" s="4" t="inlineStr">
        <is>
          <t>Consecutive trading days</t>
        </is>
      </c>
      <c r="B27"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mation costs and other operating expenses</t>
        </is>
      </c>
      <c r="B3" s="6" t="n">
        <v>308884</v>
      </c>
      <c r="C3" s="6" t="n">
        <v>134002</v>
      </c>
      <c r="D3" s="6" t="n">
        <v>880026</v>
      </c>
      <c r="E3" s="6" t="n">
        <v>849809</v>
      </c>
    </row>
    <row r="4">
      <c r="A4" s="4" t="inlineStr">
        <is>
          <t>Loss from operations</t>
        </is>
      </c>
      <c r="B4" s="5" t="n">
        <v>-308884</v>
      </c>
      <c r="C4" s="5" t="n">
        <v>-134002</v>
      </c>
      <c r="D4" s="5" t="n">
        <v>-880026</v>
      </c>
      <c r="E4" s="5" t="n">
        <v>-849809</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Interest income</t>
        </is>
      </c>
      <c r="B6" s="5" t="n">
        <v>325781</v>
      </c>
      <c r="C6" s="5" t="n">
        <v>376608</v>
      </c>
      <c r="D6" s="5" t="n">
        <v>1100321</v>
      </c>
      <c r="E6" s="5" t="n">
        <v>5769361</v>
      </c>
    </row>
    <row r="7">
      <c r="A7" s="4" t="inlineStr">
        <is>
          <t>Change in fair value of warrant liability</t>
        </is>
      </c>
      <c r="B7" s="5" t="n">
        <v>195703</v>
      </c>
      <c r="C7" s="5" t="n">
        <v>390110</v>
      </c>
      <c r="D7" s="5" t="n">
        <v>-243008</v>
      </c>
      <c r="E7" s="5" t="n">
        <v>390110</v>
      </c>
    </row>
    <row r="8">
      <c r="A8" s="4" t="inlineStr">
        <is>
          <t>Income before income taxes</t>
        </is>
      </c>
      <c r="B8" s="5" t="n">
        <v>212600</v>
      </c>
      <c r="C8" s="5" t="n">
        <v>632716</v>
      </c>
      <c r="D8" s="5" t="n">
        <v>-22713</v>
      </c>
      <c r="E8" s="5" t="n">
        <v>5309662</v>
      </c>
    </row>
    <row r="9">
      <c r="A9" s="4" t="inlineStr">
        <is>
          <t>Provision for income taxes</t>
        </is>
      </c>
      <c r="B9" s="5" t="n">
        <v>90341</v>
      </c>
      <c r="C9" s="5" t="n">
        <v>426917</v>
      </c>
      <c r="D9" s="5" t="n">
        <v>205857</v>
      </c>
      <c r="E9" s="5" t="n">
        <v>1177975</v>
      </c>
    </row>
    <row r="10">
      <c r="A10" s="4" t="inlineStr">
        <is>
          <t>Net (loss) income</t>
        </is>
      </c>
      <c r="B10" s="6" t="n">
        <v>122259</v>
      </c>
      <c r="C10" s="6" t="n">
        <v>205799</v>
      </c>
      <c r="D10" s="6" t="n">
        <v>-228570</v>
      </c>
      <c r="E10" s="6" t="n">
        <v>4131687</v>
      </c>
    </row>
    <row r="11">
      <c r="A11" s="4" t="inlineStr">
        <is>
          <t>Redeemable Class A Common Stock</t>
        </is>
      </c>
      <c r="B11" s="4" t="inlineStr">
        <is>
          <t xml:space="preserve"> </t>
        </is>
      </c>
      <c r="C11" s="4" t="inlineStr">
        <is>
          <t xml:space="preserve"> </t>
        </is>
      </c>
      <c r="D11" s="4" t="inlineStr">
        <is>
          <t xml:space="preserve"> </t>
        </is>
      </c>
      <c r="E11" s="4" t="inlineStr">
        <is>
          <t xml:space="preserve"> </t>
        </is>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2937369</v>
      </c>
      <c r="C13" s="5" t="n">
        <v>3517087</v>
      </c>
      <c r="D13" s="5" t="n">
        <v>3322437</v>
      </c>
      <c r="E13" s="5" t="n">
        <v>16719614</v>
      </c>
    </row>
    <row r="14">
      <c r="A14" s="4" t="inlineStr">
        <is>
          <t>Basic net income (loss) per share (in Dollars per share)</t>
        </is>
      </c>
      <c r="B14" s="8" t="n">
        <v>0.06</v>
      </c>
      <c r="C14" s="8" t="n">
        <v>0.09</v>
      </c>
      <c r="D14" s="8" t="n">
        <v>0.12</v>
      </c>
      <c r="E14" s="8" t="n">
        <v>0.29</v>
      </c>
    </row>
    <row r="15">
      <c r="A15" s="4" t="inlineStr">
        <is>
          <t>Diluted net income (loss) per share (in Dollars per share)</t>
        </is>
      </c>
      <c r="B15" s="8" t="n">
        <v>0.06</v>
      </c>
      <c r="C15" s="8" t="n">
        <v>0.09</v>
      </c>
      <c r="D15" s="8" t="n">
        <v>0.12</v>
      </c>
      <c r="E15" s="8" t="n">
        <v>0.29</v>
      </c>
    </row>
    <row r="16">
      <c r="A16" s="4" t="inlineStr">
        <is>
          <t>Non-redeemable Class A and Class B Common Stock</t>
        </is>
      </c>
      <c r="B16" s="4" t="inlineStr">
        <is>
          <t xml:space="preserve"> </t>
        </is>
      </c>
      <c r="C16" s="4" t="inlineStr">
        <is>
          <t xml:space="preserve"> </t>
        </is>
      </c>
      <c r="D16" s="4" t="inlineStr">
        <is>
          <t xml:space="preserve"> </t>
        </is>
      </c>
      <c r="E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6561251</v>
      </c>
      <c r="C18" s="5" t="n">
        <v>6561251</v>
      </c>
      <c r="D18" s="5" t="n">
        <v>6561251</v>
      </c>
      <c r="E18" s="5" t="n">
        <v>6561251</v>
      </c>
    </row>
    <row r="19">
      <c r="A19" s="4" t="inlineStr">
        <is>
          <t>Basic net income (loss) per share (in Dollars per share)</t>
        </is>
      </c>
      <c r="B19" s="8" t="n">
        <v>-0.01</v>
      </c>
      <c r="C19" s="8" t="n">
        <v>-0.02</v>
      </c>
      <c r="D19" s="8" t="n">
        <v>-0.09</v>
      </c>
      <c r="E19" s="8" t="n">
        <v>-0.11</v>
      </c>
    </row>
    <row r="20">
      <c r="A20" s="4" t="inlineStr">
        <is>
          <t>Diluted net income (loss) per share (in Dollars per share)</t>
        </is>
      </c>
      <c r="B20" s="8" t="n">
        <v>-0.01</v>
      </c>
      <c r="C20" s="8" t="n">
        <v>-0.02</v>
      </c>
      <c r="D20" s="8" t="n">
        <v>-0.09</v>
      </c>
      <c r="E20"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ommon Stock Class A</t>
        </is>
      </c>
      <c r="C1" s="2" t="inlineStr">
        <is>
          <t>Common Stock Class B</t>
        </is>
      </c>
      <c r="D1" s="2" t="inlineStr">
        <is>
          <t>Additional Paid in Capital</t>
        </is>
      </c>
      <c r="E1" s="2" t="inlineStr">
        <is>
          <t>Accumulated Deficit</t>
        </is>
      </c>
      <c r="F1" s="2" t="inlineStr">
        <is>
          <t>Total</t>
        </is>
      </c>
    </row>
    <row r="2">
      <c r="A2" s="4" t="inlineStr">
        <is>
          <t>Balance at Dec. 31, 2022</t>
        </is>
      </c>
      <c r="B2" s="6" t="n">
        <v>65</v>
      </c>
      <c r="C2" s="6" t="n">
        <v>591</v>
      </c>
      <c r="D2" s="4" t="inlineStr">
        <is>
          <t xml:space="preserve"> </t>
        </is>
      </c>
      <c r="E2" s="6" t="n">
        <v>-11696926</v>
      </c>
      <c r="F2" s="6" t="n">
        <v>-11696270</v>
      </c>
    </row>
    <row r="3">
      <c r="A3" s="4" t="inlineStr">
        <is>
          <t>Balance (in Shares) at Dec. 31, 2022</t>
        </is>
      </c>
      <c r="B3" s="5" t="n">
        <v>648056</v>
      </c>
      <c r="C3" s="5" t="n">
        <v>5913196</v>
      </c>
      <c r="D3" s="4" t="inlineStr">
        <is>
          <t xml:space="preserve"> </t>
        </is>
      </c>
      <c r="E3" s="4" t="inlineStr">
        <is>
          <t xml:space="preserve"> </t>
        </is>
      </c>
      <c r="F3" s="4" t="inlineStr">
        <is>
          <t xml:space="preserve"> </t>
        </is>
      </c>
    </row>
    <row r="4">
      <c r="A4" s="4" t="inlineStr">
        <is>
          <t>Conversion of Class B Common Stock to Class A Common Stock</t>
        </is>
      </c>
      <c r="B4" s="6" t="n">
        <v>591</v>
      </c>
      <c r="C4" s="6" t="n">
        <v>-591</v>
      </c>
      <c r="D4" s="4" t="inlineStr">
        <is>
          <t xml:space="preserve"> </t>
        </is>
      </c>
      <c r="E4" s="4" t="inlineStr">
        <is>
          <t xml:space="preserve"> </t>
        </is>
      </c>
      <c r="F4" s="4" t="inlineStr">
        <is>
          <t xml:space="preserve"> </t>
        </is>
      </c>
    </row>
    <row r="5">
      <c r="A5" s="4" t="inlineStr">
        <is>
          <t>Conversion of Class B Common Stock to Class A Common Stock (in Shares)</t>
        </is>
      </c>
      <c r="B5" s="5" t="n">
        <v>5913195</v>
      </c>
      <c r="C5" s="5" t="n">
        <v>-5913195</v>
      </c>
      <c r="D5" s="4" t="inlineStr">
        <is>
          <t xml:space="preserve"> </t>
        </is>
      </c>
      <c r="E5" s="4" t="inlineStr">
        <is>
          <t xml:space="preserve"> </t>
        </is>
      </c>
      <c r="F5" s="4" t="inlineStr">
        <is>
          <t xml:space="preserve"> </t>
        </is>
      </c>
    </row>
    <row r="6">
      <c r="A6" s="4" t="inlineStr">
        <is>
          <t>Common Stock subject to redemption</t>
        </is>
      </c>
      <c r="B6" s="6" t="n">
        <v>2014</v>
      </c>
      <c r="C6" s="4" t="inlineStr">
        <is>
          <t xml:space="preserve"> </t>
        </is>
      </c>
      <c r="D6" s="5" t="n">
        <v>207087549</v>
      </c>
      <c r="E6" s="4" t="inlineStr">
        <is>
          <t xml:space="preserve"> </t>
        </is>
      </c>
      <c r="F6" s="5" t="n">
        <v>207089563</v>
      </c>
    </row>
    <row r="7">
      <c r="A7" s="4" t="inlineStr">
        <is>
          <t>Common Stock subject to redemption (in Shares)</t>
        </is>
      </c>
      <c r="B7" s="5" t="n">
        <v>20135697</v>
      </c>
      <c r="C7" s="4" t="inlineStr">
        <is>
          <t xml:space="preserve"> </t>
        </is>
      </c>
      <c r="D7" s="4" t="inlineStr">
        <is>
          <t xml:space="preserve"> </t>
        </is>
      </c>
      <c r="E7" s="4" t="inlineStr">
        <is>
          <t xml:space="preserve"> </t>
        </is>
      </c>
      <c r="F7" s="4" t="inlineStr">
        <is>
          <t xml:space="preserve"> </t>
        </is>
      </c>
    </row>
    <row r="8">
      <c r="A8" s="4" t="inlineStr">
        <is>
          <t>Common stock redeemed</t>
        </is>
      </c>
      <c r="B8" s="6" t="n">
        <v>-2014</v>
      </c>
      <c r="C8" s="4" t="inlineStr">
        <is>
          <t xml:space="preserve"> </t>
        </is>
      </c>
      <c r="D8" s="5" t="n">
        <v>-207087549</v>
      </c>
      <c r="E8" s="5" t="n">
        <v>-4190672</v>
      </c>
      <c r="F8" s="5" t="n">
        <v>-211280235</v>
      </c>
    </row>
    <row r="9">
      <c r="A9" s="4" t="inlineStr">
        <is>
          <t>Common stock redeemed (in Shares)</t>
        </is>
      </c>
      <c r="B9" s="5" t="n">
        <v>-20135697</v>
      </c>
      <c r="C9" s="4" t="inlineStr">
        <is>
          <t xml:space="preserve"> </t>
        </is>
      </c>
      <c r="D9" s="4" t="inlineStr">
        <is>
          <t xml:space="preserve"> </t>
        </is>
      </c>
      <c r="E9" s="4" t="inlineStr">
        <is>
          <t xml:space="preserve"> </t>
        </is>
      </c>
      <c r="F9" s="4" t="inlineStr">
        <is>
          <t xml:space="preserve"> </t>
        </is>
      </c>
    </row>
    <row r="10">
      <c r="A10" s="4" t="inlineStr">
        <is>
          <t>Excise Tax imposed on Common Stock redemption</t>
        </is>
      </c>
      <c r="B10" s="4" t="inlineStr">
        <is>
          <t xml:space="preserve"> </t>
        </is>
      </c>
      <c r="C10" s="4" t="inlineStr">
        <is>
          <t xml:space="preserve"> </t>
        </is>
      </c>
      <c r="D10" s="4" t="inlineStr">
        <is>
          <t xml:space="preserve"> </t>
        </is>
      </c>
      <c r="E10" s="5" t="n">
        <v>-2070896</v>
      </c>
      <c r="F10" s="5" t="n">
        <v>-2070896</v>
      </c>
    </row>
    <row r="11">
      <c r="A11" s="4" t="inlineStr">
        <is>
          <t>Net income (loss)</t>
        </is>
      </c>
      <c r="B11" s="4" t="inlineStr">
        <is>
          <t xml:space="preserve"> </t>
        </is>
      </c>
      <c r="C11" s="4" t="inlineStr">
        <is>
          <t xml:space="preserve"> </t>
        </is>
      </c>
      <c r="D11" s="4" t="inlineStr">
        <is>
          <t xml:space="preserve"> </t>
        </is>
      </c>
      <c r="E11" s="5" t="n">
        <v>3925888</v>
      </c>
      <c r="F11" s="5" t="n">
        <v>3925888</v>
      </c>
    </row>
    <row r="12">
      <c r="A12" s="4" t="inlineStr">
        <is>
          <t>Balance at Jun. 30, 2023</t>
        </is>
      </c>
      <c r="B12" s="6" t="n">
        <v>656</v>
      </c>
      <c r="C12" s="4" t="inlineStr">
        <is>
          <t xml:space="preserve"> </t>
        </is>
      </c>
      <c r="D12" s="4" t="inlineStr">
        <is>
          <t xml:space="preserve"> </t>
        </is>
      </c>
      <c r="E12" s="5" t="n">
        <v>-14032606</v>
      </c>
      <c r="F12" s="5" t="n">
        <v>-14031950</v>
      </c>
    </row>
    <row r="13">
      <c r="A13" s="4" t="inlineStr">
        <is>
          <t>Balance (in Shares) at Jun. 30, 2023</t>
        </is>
      </c>
      <c r="B13" s="5" t="n">
        <v>6561250</v>
      </c>
      <c r="C13" s="5" t="n">
        <v>1</v>
      </c>
      <c r="D13" s="4" t="inlineStr">
        <is>
          <t xml:space="preserve"> </t>
        </is>
      </c>
      <c r="E13" s="4" t="inlineStr">
        <is>
          <t xml:space="preserve"> </t>
        </is>
      </c>
      <c r="F13" s="4" t="inlineStr">
        <is>
          <t xml:space="preserve"> </t>
        </is>
      </c>
    </row>
    <row r="14">
      <c r="A14" s="4" t="inlineStr">
        <is>
          <t>Balance at Dec. 31, 2022</t>
        </is>
      </c>
      <c r="B14" s="6" t="n">
        <v>65</v>
      </c>
      <c r="C14" s="6" t="n">
        <v>591</v>
      </c>
      <c r="D14" s="4" t="inlineStr">
        <is>
          <t xml:space="preserve"> </t>
        </is>
      </c>
      <c r="E14" s="5" t="n">
        <v>-11696926</v>
      </c>
      <c r="F14" s="5" t="n">
        <v>-11696270</v>
      </c>
    </row>
    <row r="15">
      <c r="A15" s="4" t="inlineStr">
        <is>
          <t>Balance (in Shares) at Dec. 31, 2022</t>
        </is>
      </c>
      <c r="B15" s="5" t="n">
        <v>648056</v>
      </c>
      <c r="C15" s="5" t="n">
        <v>5913196</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4131687</v>
      </c>
    </row>
    <row r="17">
      <c r="A17" s="4" t="inlineStr">
        <is>
          <t>Balance at Sep. 30, 2023</t>
        </is>
      </c>
      <c r="B17" s="6" t="n">
        <v>656</v>
      </c>
      <c r="C17" s="4" t="inlineStr">
        <is>
          <t xml:space="preserve"> </t>
        </is>
      </c>
      <c r="D17" s="4" t="inlineStr">
        <is>
          <t xml:space="preserve"> </t>
        </is>
      </c>
      <c r="E17" s="5" t="n">
        <v>-14203411</v>
      </c>
      <c r="F17" s="5" t="n">
        <v>-14202755</v>
      </c>
    </row>
    <row r="18">
      <c r="A18" s="4" t="inlineStr">
        <is>
          <t>Balance (in Shares) at Sep. 30, 2023</t>
        </is>
      </c>
      <c r="B18" s="5" t="n">
        <v>6561250</v>
      </c>
      <c r="C18" s="5" t="n">
        <v>1</v>
      </c>
      <c r="D18" s="4" t="inlineStr">
        <is>
          <t xml:space="preserve"> </t>
        </is>
      </c>
      <c r="E18" s="4" t="inlineStr">
        <is>
          <t xml:space="preserve"> </t>
        </is>
      </c>
      <c r="F18" s="4" t="inlineStr">
        <is>
          <t xml:space="preserve"> </t>
        </is>
      </c>
    </row>
    <row r="19">
      <c r="A19" s="4" t="inlineStr">
        <is>
          <t>Balance at Jun. 30, 2023</t>
        </is>
      </c>
      <c r="B19" s="6" t="n">
        <v>656</v>
      </c>
      <c r="C19" s="4" t="inlineStr">
        <is>
          <t xml:space="preserve"> </t>
        </is>
      </c>
      <c r="D19" s="4" t="inlineStr">
        <is>
          <t xml:space="preserve"> </t>
        </is>
      </c>
      <c r="E19" s="5" t="n">
        <v>-14032606</v>
      </c>
      <c r="F19" s="5" t="n">
        <v>-14031950</v>
      </c>
    </row>
    <row r="20">
      <c r="A20" s="4" t="inlineStr">
        <is>
          <t>Balance (in Shares) at Jun. 30, 2023</t>
        </is>
      </c>
      <c r="B20" s="5" t="n">
        <v>6561250</v>
      </c>
      <c r="C20" s="5" t="n">
        <v>1</v>
      </c>
      <c r="D20" s="4" t="inlineStr">
        <is>
          <t xml:space="preserve"> </t>
        </is>
      </c>
      <c r="E20" s="4" t="inlineStr">
        <is>
          <t xml:space="preserve"> </t>
        </is>
      </c>
      <c r="F20" s="4" t="inlineStr">
        <is>
          <t xml:space="preserve"> </t>
        </is>
      </c>
    </row>
    <row r="21">
      <c r="A21" s="4" t="inlineStr">
        <is>
          <t>Common Stock subject to redemption</t>
        </is>
      </c>
      <c r="B21" s="4" t="inlineStr">
        <is>
          <t xml:space="preserve"> </t>
        </is>
      </c>
      <c r="C21" s="4" t="inlineStr">
        <is>
          <t xml:space="preserve"> </t>
        </is>
      </c>
      <c r="D21" s="4" t="inlineStr">
        <is>
          <t xml:space="preserve"> </t>
        </is>
      </c>
      <c r="E21" s="5" t="n">
        <v>-376604</v>
      </c>
      <c r="F21" s="5" t="n">
        <v>-376604</v>
      </c>
    </row>
    <row r="22">
      <c r="A22" s="4" t="inlineStr">
        <is>
          <t>Net income (loss)</t>
        </is>
      </c>
      <c r="B22" s="4" t="inlineStr">
        <is>
          <t xml:space="preserve"> </t>
        </is>
      </c>
      <c r="C22" s="4" t="inlineStr">
        <is>
          <t xml:space="preserve"> </t>
        </is>
      </c>
      <c r="D22" s="4" t="inlineStr">
        <is>
          <t xml:space="preserve"> </t>
        </is>
      </c>
      <c r="E22" s="5" t="n">
        <v>205799</v>
      </c>
      <c r="F22" s="5" t="n">
        <v>205799</v>
      </c>
    </row>
    <row r="23">
      <c r="A23" s="4" t="inlineStr">
        <is>
          <t>Balance at Sep. 30, 2023</t>
        </is>
      </c>
      <c r="B23" s="6" t="n">
        <v>656</v>
      </c>
      <c r="C23" s="4" t="inlineStr">
        <is>
          <t xml:space="preserve"> </t>
        </is>
      </c>
      <c r="D23" s="4" t="inlineStr">
        <is>
          <t xml:space="preserve"> </t>
        </is>
      </c>
      <c r="E23" s="5" t="n">
        <v>-14203411</v>
      </c>
      <c r="F23" s="5" t="n">
        <v>-14202755</v>
      </c>
    </row>
    <row r="24">
      <c r="A24" s="4" t="inlineStr">
        <is>
          <t>Balance (in Shares) at Sep. 30, 2023</t>
        </is>
      </c>
      <c r="B24" s="5" t="n">
        <v>6561250</v>
      </c>
      <c r="C24" s="5" t="n">
        <v>1</v>
      </c>
      <c r="D24" s="4" t="inlineStr">
        <is>
          <t xml:space="preserve"> </t>
        </is>
      </c>
      <c r="E24" s="4" t="inlineStr">
        <is>
          <t xml:space="preserve"> </t>
        </is>
      </c>
      <c r="F24" s="4" t="inlineStr">
        <is>
          <t xml:space="preserve"> </t>
        </is>
      </c>
    </row>
    <row r="25">
      <c r="A25" s="4" t="inlineStr">
        <is>
          <t>Balance at Dec. 31, 2023</t>
        </is>
      </c>
      <c r="B25" s="6" t="n">
        <v>656</v>
      </c>
      <c r="C25" s="4" t="inlineStr">
        <is>
          <t xml:space="preserve"> </t>
        </is>
      </c>
      <c r="D25" s="4" t="inlineStr">
        <is>
          <t xml:space="preserve"> </t>
        </is>
      </c>
      <c r="E25" s="5" t="n">
        <v>-14381397</v>
      </c>
      <c r="F25" s="5" t="n">
        <v>-14380741</v>
      </c>
    </row>
    <row r="26">
      <c r="A26" s="4" t="inlineStr">
        <is>
          <t>Balance (in Shares) at Dec. 31, 2023</t>
        </is>
      </c>
      <c r="B26" s="5" t="n">
        <v>6561250</v>
      </c>
      <c r="C26" s="5" t="n">
        <v>1</v>
      </c>
      <c r="D26" s="4" t="inlineStr">
        <is>
          <t xml:space="preserve"> </t>
        </is>
      </c>
      <c r="E26" s="4" t="inlineStr">
        <is>
          <t xml:space="preserve"> </t>
        </is>
      </c>
      <c r="F26" s="4" t="inlineStr">
        <is>
          <t xml:space="preserve"> </t>
        </is>
      </c>
    </row>
    <row r="27">
      <c r="A27" s="4" t="inlineStr">
        <is>
          <t>Common Stock subject to redemption</t>
        </is>
      </c>
      <c r="B27" s="4" t="inlineStr">
        <is>
          <t xml:space="preserve"> </t>
        </is>
      </c>
      <c r="C27" s="4" t="inlineStr">
        <is>
          <t xml:space="preserve"> </t>
        </is>
      </c>
      <c r="D27" s="4" t="inlineStr">
        <is>
          <t xml:space="preserve"> </t>
        </is>
      </c>
      <c r="E27" s="5" t="n">
        <v>-423944</v>
      </c>
      <c r="F27" s="5" t="n">
        <v>-423944</v>
      </c>
    </row>
    <row r="28">
      <c r="A28" s="4" t="inlineStr">
        <is>
          <t>Excise Tax imposed on Common Stock redemption</t>
        </is>
      </c>
      <c r="B28" s="4" t="inlineStr">
        <is>
          <t xml:space="preserve"> </t>
        </is>
      </c>
      <c r="C28" s="4" t="inlineStr">
        <is>
          <t xml:space="preserve"> </t>
        </is>
      </c>
      <c r="D28" s="4" t="inlineStr">
        <is>
          <t xml:space="preserve"> </t>
        </is>
      </c>
      <c r="E28" s="5" t="n">
        <v>-63078</v>
      </c>
      <c r="F28" s="5" t="n">
        <v>-63078</v>
      </c>
    </row>
    <row r="29">
      <c r="A29" s="4" t="inlineStr">
        <is>
          <t>Net income (loss)</t>
        </is>
      </c>
      <c r="B29" s="4" t="inlineStr">
        <is>
          <t xml:space="preserve"> </t>
        </is>
      </c>
      <c r="C29" s="4" t="inlineStr">
        <is>
          <t xml:space="preserve"> </t>
        </is>
      </c>
      <c r="D29" s="4" t="inlineStr">
        <is>
          <t xml:space="preserve"> </t>
        </is>
      </c>
      <c r="E29" s="5" t="n">
        <v>-350829</v>
      </c>
      <c r="F29" s="5" t="n">
        <v>-350829</v>
      </c>
    </row>
    <row r="30">
      <c r="A30" s="4" t="inlineStr">
        <is>
          <t>Balance at Jun. 30, 2024</t>
        </is>
      </c>
      <c r="B30" s="6" t="n">
        <v>656</v>
      </c>
      <c r="C30" s="4" t="inlineStr">
        <is>
          <t xml:space="preserve"> </t>
        </is>
      </c>
      <c r="D30" s="4" t="inlineStr">
        <is>
          <t xml:space="preserve"> </t>
        </is>
      </c>
      <c r="E30" s="5" t="n">
        <v>-15219248</v>
      </c>
      <c r="F30" s="5" t="n">
        <v>-15218592</v>
      </c>
    </row>
    <row r="31">
      <c r="A31" s="4" t="inlineStr">
        <is>
          <t>Balance (in Shares) at Jun. 30, 2024</t>
        </is>
      </c>
      <c r="B31" s="5" t="n">
        <v>6561250</v>
      </c>
      <c r="C31" s="5" t="n">
        <v>1</v>
      </c>
      <c r="D31" s="4" t="inlineStr">
        <is>
          <t xml:space="preserve"> </t>
        </is>
      </c>
      <c r="E31" s="4" t="inlineStr">
        <is>
          <t xml:space="preserve"> </t>
        </is>
      </c>
      <c r="F31" s="4" t="inlineStr">
        <is>
          <t xml:space="preserve"> </t>
        </is>
      </c>
    </row>
    <row r="32">
      <c r="A32" s="4" t="inlineStr">
        <is>
          <t>Balance at Dec. 31, 2023</t>
        </is>
      </c>
      <c r="B32" s="6" t="n">
        <v>656</v>
      </c>
      <c r="C32" s="4" t="inlineStr">
        <is>
          <t xml:space="preserve"> </t>
        </is>
      </c>
      <c r="D32" s="4" t="inlineStr">
        <is>
          <t xml:space="preserve"> </t>
        </is>
      </c>
      <c r="E32" s="5" t="n">
        <v>-14381397</v>
      </c>
      <c r="F32" s="5" t="n">
        <v>-14380741</v>
      </c>
    </row>
    <row r="33">
      <c r="A33" s="4" t="inlineStr">
        <is>
          <t>Balance (in Shares) at Dec. 31, 2023</t>
        </is>
      </c>
      <c r="B33" s="5" t="n">
        <v>6561250</v>
      </c>
      <c r="C33" s="5" t="n">
        <v>1</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228570</v>
      </c>
    </row>
    <row r="35">
      <c r="A35" s="4" t="inlineStr">
        <is>
          <t>Balance at Sep. 30, 2024</t>
        </is>
      </c>
      <c r="B35" s="6" t="n">
        <v>656</v>
      </c>
      <c r="C35" s="4" t="inlineStr">
        <is>
          <t xml:space="preserve"> </t>
        </is>
      </c>
      <c r="D35" s="5" t="n">
        <v>8278474</v>
      </c>
      <c r="E35" s="5" t="n">
        <v>-15302771</v>
      </c>
      <c r="F35" s="5" t="n">
        <v>-7023641</v>
      </c>
    </row>
    <row r="36">
      <c r="A36" s="4" t="inlineStr">
        <is>
          <t>Balance (in Shares) at Sep. 30, 2024</t>
        </is>
      </c>
      <c r="B36" s="5" t="n">
        <v>6561250</v>
      </c>
      <c r="C36" s="5" t="n">
        <v>1</v>
      </c>
      <c r="D36" s="4" t="inlineStr">
        <is>
          <t xml:space="preserve"> </t>
        </is>
      </c>
      <c r="E36" s="4" t="inlineStr">
        <is>
          <t xml:space="preserve"> </t>
        </is>
      </c>
      <c r="F36" s="4" t="inlineStr">
        <is>
          <t xml:space="preserve"> </t>
        </is>
      </c>
    </row>
    <row r="37">
      <c r="A37" s="4" t="inlineStr">
        <is>
          <t>Balance at Jun. 30, 2024</t>
        </is>
      </c>
      <c r="B37" s="6" t="n">
        <v>656</v>
      </c>
      <c r="C37" s="4" t="inlineStr">
        <is>
          <t xml:space="preserve"> </t>
        </is>
      </c>
      <c r="D37" s="4" t="inlineStr">
        <is>
          <t xml:space="preserve"> </t>
        </is>
      </c>
      <c r="E37" s="5" t="n">
        <v>-15219248</v>
      </c>
      <c r="F37" s="5" t="n">
        <v>-15218592</v>
      </c>
    </row>
    <row r="38">
      <c r="A38" s="4" t="inlineStr">
        <is>
          <t>Balance (in Shares) at Jun. 30, 2024</t>
        </is>
      </c>
      <c r="B38" s="5" t="n">
        <v>6561250</v>
      </c>
      <c r="C38" s="5" t="n">
        <v>1</v>
      </c>
      <c r="D38" s="4" t="inlineStr">
        <is>
          <t xml:space="preserve"> </t>
        </is>
      </c>
      <c r="E38" s="4" t="inlineStr">
        <is>
          <t xml:space="preserve"> </t>
        </is>
      </c>
      <c r="F38" s="4" t="inlineStr">
        <is>
          <t xml:space="preserve"> </t>
        </is>
      </c>
    </row>
    <row r="39">
      <c r="A39" s="4" t="inlineStr">
        <is>
          <t>Common Stock subject to redemption</t>
        </is>
      </c>
      <c r="B39" s="4" t="inlineStr">
        <is>
          <t xml:space="preserve"> </t>
        </is>
      </c>
      <c r="C39" s="4" t="inlineStr">
        <is>
          <t xml:space="preserve"> </t>
        </is>
      </c>
      <c r="D39" s="4" t="inlineStr">
        <is>
          <t xml:space="preserve"> </t>
        </is>
      </c>
      <c r="E39" s="5" t="n">
        <v>-205782</v>
      </c>
      <c r="F39" s="5" t="n">
        <v>-205782</v>
      </c>
    </row>
    <row r="40">
      <c r="A40" s="4" t="inlineStr">
        <is>
          <t>Settlement of deferred underwriting fee payable</t>
        </is>
      </c>
      <c r="B40" s="4" t="inlineStr">
        <is>
          <t xml:space="preserve"> </t>
        </is>
      </c>
      <c r="C40" s="4" t="inlineStr">
        <is>
          <t xml:space="preserve"> </t>
        </is>
      </c>
      <c r="D40" s="5" t="n">
        <v>8278474</v>
      </c>
      <c r="E40" s="4" t="inlineStr">
        <is>
          <t xml:space="preserve"> </t>
        </is>
      </c>
      <c r="F40" s="5" t="n">
        <v>8278474</v>
      </c>
    </row>
    <row r="41">
      <c r="A41" s="4" t="inlineStr">
        <is>
          <t>Net income (loss)</t>
        </is>
      </c>
      <c r="B41" s="4" t="inlineStr">
        <is>
          <t xml:space="preserve"> </t>
        </is>
      </c>
      <c r="C41" s="4" t="inlineStr">
        <is>
          <t xml:space="preserve"> </t>
        </is>
      </c>
      <c r="D41" s="4" t="inlineStr">
        <is>
          <t xml:space="preserve"> </t>
        </is>
      </c>
      <c r="E41" s="5" t="n">
        <v>122259</v>
      </c>
      <c r="F41" s="5" t="n">
        <v>122259</v>
      </c>
    </row>
    <row r="42">
      <c r="A42" s="4" t="inlineStr">
        <is>
          <t>Balance at Sep. 30, 2024</t>
        </is>
      </c>
      <c r="B42" s="6" t="n">
        <v>656</v>
      </c>
      <c r="C42" s="4" t="inlineStr">
        <is>
          <t xml:space="preserve"> </t>
        </is>
      </c>
      <c r="D42" s="6" t="n">
        <v>8278474</v>
      </c>
      <c r="E42" s="6" t="n">
        <v>-15302771</v>
      </c>
      <c r="F42" s="6" t="n">
        <v>-7023641</v>
      </c>
    </row>
    <row r="43">
      <c r="A43" s="4" t="inlineStr">
        <is>
          <t>Balance (in Shares) at Sep. 30, 2024</t>
        </is>
      </c>
      <c r="B43" s="5" t="n">
        <v>6561250</v>
      </c>
      <c r="C43" s="5" t="n">
        <v>1</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 income</t>
        </is>
      </c>
      <c r="B4" s="6" t="n">
        <v>-228570</v>
      </c>
      <c r="C4" s="6" t="n">
        <v>4131687</v>
      </c>
    </row>
    <row r="5">
      <c r="A5" s="3" t="inlineStr">
        <is>
          <t>Adjustments to reconcile net (loss) income to net cash used in operating activities:</t>
        </is>
      </c>
      <c r="B5" s="4" t="inlineStr">
        <is>
          <t xml:space="preserve"> </t>
        </is>
      </c>
      <c r="C5" s="4" t="inlineStr">
        <is>
          <t xml:space="preserve"> </t>
        </is>
      </c>
    </row>
    <row r="6">
      <c r="A6" s="4" t="inlineStr">
        <is>
          <t>Interest earned in Trust Account</t>
        </is>
      </c>
      <c r="B6" s="5" t="n">
        <v>-1100321</v>
      </c>
      <c r="C6" s="5" t="n">
        <v>-5769361</v>
      </c>
    </row>
    <row r="7">
      <c r="A7" s="4" t="inlineStr">
        <is>
          <t>Change in fair value of Warrant liability</t>
        </is>
      </c>
      <c r="B7" s="5" t="n">
        <v>243008</v>
      </c>
      <c r="C7" s="5" t="n">
        <v>-390110</v>
      </c>
    </row>
    <row r="8">
      <c r="A8" s="3" t="inlineStr">
        <is>
          <t>Changes in operating assets and liabilities:</t>
        </is>
      </c>
      <c r="B8" s="4" t="inlineStr">
        <is>
          <t xml:space="preserve"> </t>
        </is>
      </c>
      <c r="C8" s="4" t="inlineStr">
        <is>
          <t xml:space="preserve"> </t>
        </is>
      </c>
    </row>
    <row r="9">
      <c r="A9" s="4" t="inlineStr">
        <is>
          <t>Prepaid expenses</t>
        </is>
      </c>
      <c r="B9" s="5" t="n">
        <v>-22749</v>
      </c>
      <c r="C9" s="5" t="n">
        <v>93466</v>
      </c>
    </row>
    <row r="10">
      <c r="A10" s="4" t="inlineStr">
        <is>
          <t>Accounts payable and accrued expenses</t>
        </is>
      </c>
      <c r="B10" s="5" t="n">
        <v>290891</v>
      </c>
      <c r="C10" s="5" t="n">
        <v>-7622</v>
      </c>
    </row>
    <row r="11">
      <c r="A11" s="4" t="inlineStr">
        <is>
          <t>Income taxes payable</t>
        </is>
      </c>
      <c r="B11" s="5" t="n">
        <v>-1039643</v>
      </c>
      <c r="C11" s="5" t="n">
        <v>753986</v>
      </c>
    </row>
    <row r="12">
      <c r="A12" s="4" t="inlineStr">
        <is>
          <t>Net cash used in operating activities</t>
        </is>
      </c>
      <c r="B12" s="5" t="n">
        <v>-1857384</v>
      </c>
      <c r="C12" s="5" t="n">
        <v>-1187954</v>
      </c>
    </row>
    <row r="13">
      <c r="A13" s="3" t="inlineStr">
        <is>
          <t>Cash flows from investing activities:</t>
        </is>
      </c>
      <c r="B13" s="4" t="inlineStr">
        <is>
          <t xml:space="preserve"> </t>
        </is>
      </c>
      <c r="C13" s="4" t="inlineStr">
        <is>
          <t xml:space="preserve"> </t>
        </is>
      </c>
    </row>
    <row r="14">
      <c r="A14" s="4" t="inlineStr">
        <is>
          <t>Proceeds from redemption of Trust Account</t>
        </is>
      </c>
      <c r="B14" s="5" t="n">
        <v>6905896</v>
      </c>
      <c r="C14" s="5" t="n">
        <v>208655007</v>
      </c>
    </row>
    <row r="15">
      <c r="A15" s="4" t="inlineStr">
        <is>
          <t>Net cash provided by investing activities</t>
        </is>
      </c>
      <c r="B15" s="5" t="n">
        <v>6905896</v>
      </c>
      <c r="C15" s="5" t="n">
        <v>208655007</v>
      </c>
    </row>
    <row r="16">
      <c r="A16" s="3" t="inlineStr">
        <is>
          <t>Cash flows from financing activities:</t>
        </is>
      </c>
      <c r="B16" s="4" t="inlineStr">
        <is>
          <t xml:space="preserve"> </t>
        </is>
      </c>
      <c r="C16" s="4" t="inlineStr">
        <is>
          <t xml:space="preserve"> </t>
        </is>
      </c>
    </row>
    <row r="17">
      <c r="A17" s="4" t="inlineStr">
        <is>
          <t>Redemption of common stock</t>
        </is>
      </c>
      <c r="B17" s="5" t="n">
        <v>-6307847</v>
      </c>
      <c r="C17" s="5" t="n">
        <v>-207089563</v>
      </c>
    </row>
    <row r="18">
      <c r="A18" s="4" t="inlineStr">
        <is>
          <t>Proceeds from WCL Promissory Note payable - related party</t>
        </is>
      </c>
      <c r="B18" s="5" t="n">
        <v>115000</v>
      </c>
      <c r="C18" s="5" t="n">
        <v>388000</v>
      </c>
    </row>
    <row r="19">
      <c r="A19" s="4" t="inlineStr">
        <is>
          <t>Proceeds from 2024 Promissory Note payable - related party</t>
        </is>
      </c>
      <c r="B19" s="5" t="n">
        <v>1131529</v>
      </c>
      <c r="C19" s="4" t="inlineStr">
        <is>
          <t xml:space="preserve"> </t>
        </is>
      </c>
    </row>
    <row r="20">
      <c r="A20" s="4" t="inlineStr">
        <is>
          <t>Repayments of WCL Promissory Note payable - related party</t>
        </is>
      </c>
      <c r="B20" s="4" t="inlineStr">
        <is>
          <t xml:space="preserve"> </t>
        </is>
      </c>
      <c r="C20" s="5" t="n">
        <v>-594000</v>
      </c>
    </row>
    <row r="21">
      <c r="A21" s="4" t="inlineStr">
        <is>
          <t>Net cash used in financing activities</t>
        </is>
      </c>
      <c r="B21" s="5" t="n">
        <v>-5061318</v>
      </c>
      <c r="C21" s="5" t="n">
        <v>-207295563</v>
      </c>
    </row>
    <row r="22">
      <c r="A22" s="4" t="inlineStr">
        <is>
          <t>Net change in cash</t>
        </is>
      </c>
      <c r="B22" s="5" t="n">
        <v>-12806</v>
      </c>
      <c r="C22" s="5" t="n">
        <v>171490</v>
      </c>
    </row>
    <row r="23">
      <c r="A23" s="4" t="inlineStr">
        <is>
          <t>Cash at the beginning of the period</t>
        </is>
      </c>
      <c r="B23" s="5" t="n">
        <v>13002</v>
      </c>
      <c r="C23" s="5" t="n">
        <v>32022</v>
      </c>
    </row>
    <row r="24">
      <c r="A24" s="4" t="inlineStr">
        <is>
          <t>Cash at the end of the period</t>
        </is>
      </c>
      <c r="B24" s="5" t="n">
        <v>196</v>
      </c>
      <c r="C24" s="5" t="n">
        <v>203512</v>
      </c>
    </row>
    <row r="25">
      <c r="A25" s="3" t="inlineStr">
        <is>
          <t>Supplemental disclosures of cash flow information:</t>
        </is>
      </c>
      <c r="B25" s="4" t="inlineStr">
        <is>
          <t xml:space="preserve"> </t>
        </is>
      </c>
      <c r="C25" s="4" t="inlineStr">
        <is>
          <t xml:space="preserve"> </t>
        </is>
      </c>
    </row>
    <row r="26">
      <c r="A26" s="4" t="inlineStr">
        <is>
          <t>Income taxes</t>
        </is>
      </c>
      <c r="B26" s="5" t="n">
        <v>1245500</v>
      </c>
      <c r="C26" s="5" t="n">
        <v>423989</v>
      </c>
    </row>
    <row r="27">
      <c r="A27" s="3" t="inlineStr">
        <is>
          <t>Supplemental disclosures of noncash activities:</t>
        </is>
      </c>
      <c r="B27" s="4" t="inlineStr">
        <is>
          <t xml:space="preserve"> </t>
        </is>
      </c>
      <c r="C27" s="4" t="inlineStr">
        <is>
          <t xml:space="preserve"> </t>
        </is>
      </c>
    </row>
    <row r="28">
      <c r="A28" s="4" t="inlineStr">
        <is>
          <t>Excise Tax liabilities accrued for Common Stock with redemptions</t>
        </is>
      </c>
      <c r="B28" s="5" t="n">
        <v>63078</v>
      </c>
      <c r="C28" s="5" t="n">
        <v>2070896</v>
      </c>
    </row>
    <row r="29">
      <c r="A29" s="4" t="inlineStr">
        <is>
          <t>Settlement of deferred underwriting fee payable</t>
        </is>
      </c>
      <c r="B29" s="5" t="n">
        <v>8278474</v>
      </c>
      <c r="C29" s="4" t="inlineStr">
        <is>
          <t xml:space="preserve"> </t>
        </is>
      </c>
    </row>
    <row r="30">
      <c r="A30" s="4" t="inlineStr">
        <is>
          <t>Reclassification of shares subject to possible redemption to redemptions payable</t>
        </is>
      </c>
      <c r="B30" s="6" t="n">
        <v>6307847</v>
      </c>
      <c r="C30" s="6" t="n">
        <v>207089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under
Bridge Capital Partners IV, Inc. (the “Company”) is a blank check company incorporated in Delaware on January 7,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4, the Company had not yet commenced any operations. All activity from the period of January 7, 2021 (inception)
through September 30, 2024 related to the Company’s formation, the initial public offering that was consummated by the Company
on July 2, 2021 (the “Initial Public Offering”), and subsequent to the completion of the Initial Public Offering, identifying
a target company for and consummating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on Form S-1 for the Initial Public Offering, initially filed with the Securities and Exchange Commission
(the “SEC”) on March 12, 2021, as amended (File No. 333-254359), was declared effective on June 29, 2021 (the
“IPO Registration Statement”). On July 2, 2021, the Company consummated the Initial Public Offering of 22,500,000 units
(“Units” and, with respect to the (i) shares of Class A Common Stock included in the Units offered, the “Public Shares” and
(ii) redeemable warrants included in the Units offered, the “Public Warrants”), generating gross proceeds of $225,000,000 (see
Note 3). Simultaneously
with the closing of the Initial Public Offering, the Company consummated the sale of 625,000 units (the “Private Placement
Units”) at a price of $10.00 per Private Placement Unit in a private placement to TBCP IV, LLC (the “Sponsor”),
generating gross proceeds of $6,250,000 (the “Private Placement”) (see Note 4). The Private Placement Units consist
of one share of Class A Common Stock (the “Private Placement Shares”), and one-fifth of one redeemable warrant
(the “Private Placement Warrants” and together with the Public Warrants, the “Warrants”). Each whole Private
Placement Warrant entitles the holder to purchase one share of the Class A Common Stock at an exercise price of $11.50 per
whole share. Following
the closing of the Initial Public Offering on July 2, 2021, an amount of $225,000,000 ($10.00 per Unit) from the net proceeds
of the sale of the Units in the Initial Public Offering and the Private Placement Units in the Private Placement was placed in an U.S.-based
trust account (“Trust Account”), which were initially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To mitigate the risk that the Company might
be deemed to be an investment company for purposes of the Investment Company Act, on June 22, 2023, the Company instructed Continental Stock
Transfer &amp; Trust Company (“Continental”) to liquidate the investments held in the Trust Account, as of July 1, 2023,
and instead to hold the funds in the Trust Account in an interest-bearing demand deposit account at JPMorgan Chase Bank, N.A,
with Continental continuing to act as trustee, until the earlier of: (i) the consummation of a Business Combination or (ii) the distribution
of the Trust Account to the Company’s stockholders, as described below. Transaction costs of the Initial
Public Offering and the Private Placement amounted to $12,793,700, consisting of (i) $4,500,000 of underwriting fees, (ii) 8,278,474 of
deferred underwriting fees (see Note 6) and (iii) $418,700 of other costs. On
August 9, 2021, the underwriters of the Initial Public Offering exercised the over-allotment option in part and purchased an additional 1,152,784 units
(the “Over-Allotment Units”), generating gross proceeds of $11,527,840 (the “Over-Allotment”). In conjunction
with the Over-Allotment, the Company consummated a sale of an additional 23,055 Private Placement Units to the Sponsor at a
price of $10.00 per Private Placement Unit, generating gross proceeds of $230,550. Following the Over-Allotment, an additional $11,527,840 of
proceeds was placed in the Trust Account. In connection with the partial exercise of the over-allotment option and the expiration of
the over-allotment option, 555,554 shares of the Class B Common Stock were forfeited for no consideration. The
Company’s executive officers and director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 rules of the Nasdaq Stock Market LLC (“Nasdaq”)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Public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amended and restated certificate of incorporation of the Company currently in effect, as amended (the “Amended and Restated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Public Shares for a pro rata portion of the amount then in the Trust Account ($10.76
per share, as of September 30, 2024,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of the Initial Public Offering
(see Note 6). There will be no redemption rights upon the completion of a Business Combination with respect to the Warrants. These shares
of Class A Common Stock have been recorded at a redemption value and classified as temporary equity upon the completion of the Initial
Public Offering, in accordance with Financial Accounting Standards Board (“FASB”) Accounting Standards Codification (“ASC”)
Topic 480 “Distinguishing Liabilities from Equity” (“ASC 480”). If
a stockholder vote is not required and the Company does not decide to hold a stockholder vote for business or other legal reasons, the
Company will, pursuant to the Amended and Restated Charter, offer such redemption pursuant to the tender offer rules of the SEC, and
file tender offer documents containing substantially the same information as would be included in a proxy statement with the SEC prior
to completing a Business Combination. The
Sponsor has agreed (i) to vote its Founder Shares (as defined in Note 5), the Private Placement Shares and any Public Shares purchased
during or after the Initial Public Offering in favor of a Business Combination, (ii) not to propose an amendment to the Amended and Restated
Charter with respect to the Company’s pre-Business Combination activities prior to the consummation of a Business Combination unless
the Company provides dissenting Public Stockholders with the opportunity to redeem their Public Shares in conjunction with any such amendment;
(iii)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harter relating to stockholders’ rights of pre-Business Combination
activity and (iv)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ccoun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completed its Initial Public Offering, at which time, capital in excess of the funds deposited in the Trust Account and/or used
to fund offering expenses was released to the Company for general working capital purposes. Additionally, the Sponsor executed the (i)
WCL Promissory Note (as defined in Note 5) and (ii) 2024 Promissory Note (as defined in Note 5) to loan the Company up to $1,500,000
and $2,000,000, respectively. Through September 30, 2024, the Company had borrowed $1,500,000 and repaid $604,000 under the WCL Promissory
Note. Through September 30, 2024, the Company had borrowed approximately $1,131,429 under the 2024 Promissory Note,
and approximately $868,471 remained available to finance transaction costs in connection with the initial Business Combination. Extensions
of the Combination Period The
Company initially had until July 2, 2023, 24 months from the closing of the Initial Public Offering, to consummate its initial
Business Combination (the “Combination Period”). On June 21, 2023, the Company held a special meeting of its stockholders
in lieu of an annual meeting of stockholders (the “2023 Special Meeting”) at which its stockholders approved, among
other things, an amendment to the Amended and Restated Charter to (i) extend the Combination Period from July 2, 2023 to July 2, 2024
(or such earlier date as determined by the Company’s board of directors (the “Board of Directors”)) (the “First
Extension Amendment Proposal”) and (ii) provide for the right of a holder of shares of Class B Common Stock, to convert such
shares into shares of Class A Common Stock on a one-for-one basis prior to the closing of a Business Combination (the “Founder
Share Amendment Proposal” and together with the First Extension Amendment Proposal, the “Charter Amendment Proposals”). In
connection with the 2023 Special Meeting and the vote to approve the Charter Amendment Proposals, Public Stockholders holding 20,135,697 Public
Shares properly exercised their right to redeem such Public Shares for cash at a redemption price of approximately $10.28 per share
(the “2023 Redemptions”), for an aggregate redemption amount of approximately $207.1 million. The 2023 Redemptions were
effected on July 3, 2023. On
June 26, 2024, the Company held a special meeting of its stockholders in lieu of an annual meeting of stockholders (the “2024 Special
Meeting”) at which its stockholders approved, among other things, an amendment to the Amended and Restated Charter to extend
the Combination Period from July 2, 2024 to January 2, 2025 (or such earlier date as determined by the Board of Directors) (the “Second
Extension Amendment Proposal”). In
connection with the 2024 Special Meeting and the vote to approve the Second Extension Amendment Proposal, Public Stockholders holding
592,601 Public Shares properly exercised their right to redeem such Public Shares for cash at a redemption price of approximately $10.64
per share (the “2024 Redemptions”), for an aggregate redemption amount of approximately $6.3 million. The 2024 Redemptions
were effected on July 2, 2024. As
a result of the Founder Share Conversion (as defined in Note 5), the 2023 Redemptions and the 2024 Redemptions, as of September 30, 2024,
there were 9,485,736 shares of Class A Common Stock issued and outstanding. (See Note 2). If
the Company has not completed a Business Combination by the end of the Combination Period, pursuant to the Amended and Restated Charter,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proceed to commence a voluntary liquidation and thereby
a formal dissolution of the Company, subject in each case to its obligations under the Delaware General Corporation Law (the “DGCL”)
to provide for claims of creditors and the requirements of applicable law. The underwriters of the Initial Public Offering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In
connection with the 2023 Special Meeting and the vote to approve the Charter Amendment Proposals, Public Stockholders exercised their
right to redeem 20,135,697 Public Shares for a total of approximately $207.1 million. In connection with the 2024 Special Meeting
and the vote to approve the Second Extension Amendment Proposal, Public Stockholders exercised their right to redeem 592,601 Public
Shares for a total of approximately $6.3 million. The
Excise Tax should be recognized in the period incurred, that is when the repurchase occurs. Any reduction in the tax liability due to
a subsequent stock issuance, or an event giving rise to an exception, that occurs within a tax year should be recorded in the period
of such stock issuance or event giving rise to an exception. As of September 30, 2024 and December 31, 2023, the Company recorded $2,133,974
and $2,070,896 of Excise Tax liability calculated as 1% of the Public Shares redeemed on (i) July 3, 2023 in the 2023 Redemptions
and (ii) July 2, 2024 in the 2024 Redemptions. Nasdaq
Notice On
October 24, 2023, the Company received a letter (the “Total Stockholders Notice”) from the Listing Qualifications
Department of Nasdaq (the “Nasdaq Staff”) notifying the Company that it was not in compliance with Nasdaq Listing Rule 5450(a)(2),
which requires the Company to maintain at least 400 total holders for continued listing on the Nasdaq Global Market (the “Total
Stockholders Rule”). The Total Stockholders Notice stated that the Company had until December 8, 2023 to provide Nasdaq with a
plan to regain compliance. If the plan was accepted, Nasdaq Staff may grant an extension of up
to 180 calendar days from the date of the Total Stockholders Notice to evidence compliance. If Nasdaq Staff did not accept the Company’s
plan, the Company would have the opportunity to appeal that decision to a Nasdaq Hearings Panel. On
October 26, 2023, the Company filed a Current Report on Form 8-K to disclose its receipt of the Total Stockholders Notice in accordance
with Nasdaq Listing Rule 5810(b). On
December 8, 2023, the Company submitted its plan to meet the requirements under the Total Stockholders Rule. On December 13, 2023, the
Company received a letter from the Nasdaq Staff granting it until April 22, 2024 to file documentation with the Nasdaq Staff from its
transfer agent, or independent source, that demonstrates that its Common Stock has a minimum of 400 total holders. The Company submitted
such documentation to the Nasdaq Staff on April 17, 2024. On
April 26, 2024, the Company received a letter from the Nasdaq Staff (i) confirming receipt of the submitted documentation, (ii) determining
that the Company is in compliance with the Total Stockholders Rule and (iii) declaring the matter now closed. On July
18, 2024, the Company received a written notice (the “36-Month Notice”) from the Nasdaq Staff indicating that unless the Company
timely requests a hearing before the Nasdaq Hearings Panel, trading of the Company’s securities on Nasdaq would be suspended due
to the Company’s non-compliance with Nasdaq Listing Rule IM-5101-2 (the “36-Month Rule”), which requires that special
purpose acquisition companies (“SPAC”) complete one or more Business Combinations within 36 months of the effectiveness of
its initial public offering registration statement. The Company timely requested a hearing before the Nasdaq Hearings Panel to appeal
the 36-Month Notice. On July 25, 2024, Nasdaq granted the Company’s hearing request, which stayed the suspension of trading of the
Company’s securities on Nasdaq until the hearing process concludes and the Nasdaq Hearings Panel issues a written decision. The
Company attended the hearing before the Nasdaq Hearings Panel on August 22, 2024. On September 11, 2024, the Nasdaq Hearings Panel determined
to grant the Company’s request to continue its listing on Nasdaq, subject to the Company complying with certain requirements on
or before January 14, 2025. (See Note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as determined by the FASB ASC and pursuant to the accounting and disclosur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 accompanying unaudited condensed financial statements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balance sheet at December
31, 2023 has been derived from the audited financial statements at that date, but does not include all disclosures, including notes,
required by GAAP for complete financial statements. Correction
of an Immaterial Error in Previously Issued Financial Statements During
the three months ended December 31, 2023, the Company determined that it had made an error when calculating its December 31,
2022 accrual for legal fees in connection with the Coincheck Business Combination (as defined in Note 10). Accordingly, the Company
recorded an adjustment and concurrently corrected for an underaccrual of income taxes as of December 31, 2022 and revised the December
31, 2022 balances presented herein. The revised reported amount of $(11,696,270) for the December 31, 2022 Stockholders’
Equity (Deficit) balance within the accompanying unaudited condensed statements of changes in stockholders’ equity
(deficit) corrects the balance of $(10,800,081) previously reported in the Company’s Quarterly Report on Form 10-Q for the
quarterly period ended September 30, 2023, as filed with the SEC on November 14, 2023. The amounts reported for Stockholder Equity
(Deficit) as of June 30, 2023 and September 30, 2023 in the accompany unaudited condensed statements of changes in stockholders’
equity (deficit) have also been adjusted for this correction in the same amount. Liquidity,
Capital Resources and Going Concern As
of September 30, 2024, the Company had a working capital deficit of approximately $6,510,523, including approximately $200 in its operating
bank account.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September 30, 2024 and December 31, 2023, there was $896,000 and $781,000, respectively, outstanding under
the WCL Promissory Note and $1,131,529 and $0 In
connection with the Company’s assessment of going concern considerations in accordance with FASB ASC Topic 205-40, “Presentation
of Financial Statements - Going Concern” (“ASC 205-40”), the Company has evaluated its liquidity and financial condition
and determined that it is probable the Company will not be able to meet its obligations over the period of one year from the issuance
date of the accompanying unaudited condensed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The Company has determined that the uncertainty
surrounding its liquidity condition raises substantial doubt about its ability to continue as a going concern. The accompanying unaudited
condensed financial statements do not include any adjustments that might result from the outcome of this uncertainty. In connection with the vote to approve the Charter Amendment Proposals
and the 2023 Redemptions, the Company received $1,565,444 from Continental, the trustee of the Trust Account, from the excess interest
in the Trust Account, pursuant to the Company’s letter of instructions requesting a withdrawal sufficient to meet any potential
estimated tax obligations. In connection with the vote to approve the Second Extension Amendment Proposal and the 2024 Redemptions, the
Company received $518,050 from Continental, from the excess interest in the Trust Account, pursuant to the Company’s letter of instructions
requesting a withdrawal sufficient to meet any potential estimated tax obligations. The Company anticipates continuing to make payments
on its operating expenses, including taxes as they become due and payable through a combination of cash held on the balance sheet and
advances under the 2024 Promissory Note. The Company estimates as of September 30, 2024, income taxes payable of $330,970. As of September
30, 2024, the Company’s cash balances are insufficient to pay its estimated income tax obligation. The Sponsor has advised the Company
that it is prepared to honor advances to meet the Company’s income tax obligations, less any cash held on the Company’s balance
sheet, as they become due. For
the nine months ended September 30, 2024, the Company made payments for operating expenses, including taxes, as well as other expenses
and obliga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96 and $13,002 in cash and no cash equivalents as of September 30, 2024 and December 31, 2023, respectively.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Company’s
statement of operations based on the relative value of the Class A Common Stock and the Public Warrants to the proceeds received from
the Units sold upon the completion of the Initial Public Offering. Accordingly, offering costs in the aggregate of $13,427,731 were
recognized, $269,805 of which was allocated to the Warrants and immediately expensed included in formation costs and other operating
expenses, and $13,157,926 was allocated to Class A Common Stock, reducing the carrying amount of such shares. On July 29, 2024, the underwriters of the Initial Public Offering agreed
to waive their rights to the deferred underwriting commission, pursuant to the Underwriting Agreement, the gain on the waived deferred
underwriting commission was recognized as an increase in additional paid in capital. Cash
Held in Trust Account On
June 22, 2023, the Company instructed Continental to liquidate the investments held in the Trust Account as of July 1, 2023,
and instead to hold the funds in the Trust Account in an interest-bearing demand deposit account at JPMorgan Chase Bank, N.A., with Continental
continuing to act as trustee, until the earlier of the consummation of the Business Combination or liquidation. As a result, at September
30, 2024 and December 31, 2023, the assets held in the Trust Account were held in an interest-bearing demand deposit account at a bank. Shares
Subject to Possible Redemption All
of the Class A Common Stock sold as part of the Units in the Initial Public Offering contain a redemption feature that allows for
the redemption of such shares (i) in connection with the Company’s liquidation, (ii) if there is a shareholder vote or tender offer
in connection with the Business Combination and (iii) in connection with certain amendments to the Amended and Restated Charter.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uch shares are classified as stockholders’ equity.
Ordinary liquidation events, which involve the redemption and liquidation of all of the entity’s equity instruments, are excluded
from the provisions of ASC 480. Accordingly, as of September 30, 2024 and December 31, 2023, 2,924,486 and 3,517,087 shares
of Class A Common Stock, respectively, representing the Public Shares, subject to possible redemption at the redemption amount were
presented at redemption value as temporary equity, outside of the stockholders’ equity (deficit) section of the accompanying condensed
balance sheets.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shares of Common Stock and accumulated deficit. Net
Income (Loss) Per Share of Common Stock The
Company complies with the accounting and disclosure requirements of FASB ASC Topic 260, “Earnings Per Share”. The Company
has two classes of shares, the (i) Class A Common Stock subject to possible redemption and non-redeemable Class A Common Stock and (ii)
Class B Common Stock. Income and losses are shared pro rata between the two classes of shares. Net income (loss) per share of Common
Stock is computed by dividing net income (loss) by the weighted average number of Common Stock outstanding during the period. The
calculation of diluted net income (loss) per share does not consider the effect of the (i) Public Warrants issued in connection with
the Initial Public Offering, (ii) sale of the Private Placement Warrants in the Private Placement and (iii) shares of Common Stock and
Warrants issuable upon the conversion of the WCL Promissory Note, because the exercise of the Warrants and the conversion of the WCL
Promissory Note is contingent upon the occurrence of future events. The
following tables reflect the calculation of basic and diluted net income (loss) per share:
For
the Three Months Ended For
the Nine Months Ended
2024 2023 2024 2023
Net
Income (Loss) $ 122,259 $ 205,799 $ (228,570 ) $ 4,131,687
Accretion
of redeemable Common Stock to redemption amount (205,782 ) (376,604 ) (629,726 ) (4,567,276 )
Excise
Taxes on stock redemption - - (63,078 ) (2,070,896 )
Net
income (loss) including accretion of temporary equity to redemption value and Excise Taxes on stock redemption $ (83,523 ) $ (170,805 ) $ (921,374 ) $ (2,506,485 )
For the Three Months Ended For the Nine Months Ended
2024 2023 2024 2023
Redeemable Non- Redeemable Non- Redeemable Non- Redeemable Non-
Basic and diluted net income (loss) per share
Numerator:
Allocation of net income (loss) including accretion of temporary equity to redemption value $ (25,829 ) $ (57,694 ) $ (59,607 ) $ (111,198 ) $ (309,723 ) $ (611,651 ) $ (1,800,082 ) $ (706,403 )
Accretion of redeemable Common Stock to redemption value 205,782 - 376,604 - 629,726 4,567,276 -
Excise Taxes on stock redemption - - - - 63,078 - 2,070,896 -
Net income (loss) $ 179,953 $ (57,694 ) $ 316,997 $ (111,198 ) $ 383,081 $ (611,651 ) $ 4,838,090 $ (706,403 )
Denominator:
Basic and diluted weighted average shares of Common Stock outstanding 2,937,369 6,561,252 3,517,087 6,561,252 3,322,437 6,561,252 16,719,614 6,561,252
Basic and diluted net income (loss) per share $ 0.06 $ (0.01 ) $ 0.09 $ (0.02 ) $ 0.12 $ (0.09 ) $ 0.29 $ (0.11 )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Derivative
Financial Instruments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accompanying unaudited
condensed statements of operations. The classification of derivative financial instruments is evaluated at the end of each reporting
period. The
classification of derivative instruments, including whether such instruments should be recorded as liabilities or as equity, is evaluated
at the end of each reporting period. Derivative liabilities are classified in the accompanying condensed balance sheets as current or
non-current based on whether or not net-cash settlement or conversion of the instrument could be required within 12 months of the balance
sheet date. Warrants The
Company accounts for the Warrants as liability-classified instruments based on an assessment of the Warrant’s specific terms and
applicable authoritative guidance in ASC 480 and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unaudited condensed
statements of operations. Recently
Issued Accounting Standards Management
does not believe that any recently issued, but not yet effective, accounting pronouncements, if currently adopted, would have a material
effect on the accompanying unaudited condensed financial statements. Subsequent
Events Management
of the Company evaluates events that have occurred after the balance sheet date of September 30, 2024 through the date the accompanying
unaudited condensed financial statements were issued. Based upon the review, Management did not identify any recognized or non-recognized
subsequent events that would have required adjustment or disclosure in the accompanying unaudited condensed financial statements, except
as follows: On
September 11, 2024, the Nasdaq Hearings Panel determined to grant the Company’s request to continue its listing on Nasdaq, subject
to the following: on or before January 14, 2025, the Company will complete the Coincheck Business Combination and demonstrate compliance
with the 36-Month Rule and all applicable initial listing standards for the Nasdaq Capital Market. The Nasdaq Hearings Panel advised
the Company that January 14, 2025, represents the full extent of the Nasdaq Hearings Panel’s discretion to grant continued listing
while the Company is non-compliant with the 36-Month Rule (the “Exception Period”). During
the Exception Period, the Company must provide prompt notification of any significant events occurring that may affect compliance with
Nasdaq requirements, including, but not limited to, any event calling into question the Company’s ability to meet the terms of
the granted exception. The Nasdaq Hearings Panel reserved the right to reconsider the terms of the granted exception based on any event,
condition or circumstance that exists or develops that would make continued listing of the Company’s securities inadvisable or
unwarranted in the opinion of the Nasdaq Hearings Panel. Any compliance document will also be subject to review by the Nasdaq Hearings
Panel during the Exception Period, and the Nasdaq Hearings Panel reserves the right to request additional information before determining
compliance by the Company with the terms of the exception. There
can be no assurance that the Company will be able to, on or before January 14, 2025, (i) complete the Coincheck Business Combination,
(ii) demonstrate compliance with the 36-Month Rule and all applicable initial listing standards for the Nasdaq Capital Market and (iii)
maintain compliance with other Nasdaq listing requirements within the Exception Period. On October 8, 2024, the Coincheck
Business Combination Parties (as defined in Note 10) entered into the Third Amendment to Business Combination Agreement (the “Third
BCA Amendment”) to delete the Sponsor’s and Company Shareholders’ (as defined in the Coincheck Business Combination
Agreement) right to receive Sponsor Earn Out Shares and Company Shareholder Earn Out Shares, respectively (each as defined in the Coincheck
Business Combination Agreement). Further, at the Closing (as defined in the Coincheck Business Combination Agreement), the Sponsor shall
automatically forfeit and surrender, and PubCo (as defined in Note 10) shall repurchase for no consideration, 2,365,278 of the PubCo Ordinary
Shares (as defined in the Coincheck Business Combination Agreement) to be delivered to the Sponsor. On November 12, 2024, a registration statement on Form F-4 in connection with the Coincheck Business Combination was declared effective
by the SEC and we filed and mailed a definitive proxy statement/prospectus to seek stockholder approval of the Coincheck Business Combination
at a special meeting of stockholders to be held on December 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On
July 2, 2021, the Company consummated its Initial Public Offering of 22,500,000 Units at a purchase price of $10.00 per
Unit. Each Unit consists of one Public Share and one-fifth of one Public Warrant. Each whole Public Warrant entitles the holder to purchase
one share of Class A Common Stock at an exercise price of $11.50 per whole share (see Note 7). On
August 9, 2021, the underwriter of the Initial Public Offering exercised its over-allotment option in part and purchased an additional 1,152,784 Over-Allotment
Units at $10.00 per Over-Allotment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45Z</dcterms:created>
  <dcterms:modified xmlns:dcterms="http://purl.org/dc/terms/" xmlns:xsi="http://www.w3.org/2001/XMLSchema-instance" xsi:type="dcterms:W3CDTF">2024-11-14T21:15:45Z</dcterms:modified>
</cp:coreProperties>
</file>